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the Business" sheetId="7" r:id="rId7"/>
    <s:sheet name="Summary of Significant Accounti" sheetId="8" r:id="rId8"/>
    <s:sheet name="Property and Equipment" sheetId="9" r:id="rId9"/>
    <s:sheet name="Capitalized Technology and Cont" sheetId="10" r:id="rId10"/>
    <s:sheet name="Commitments and Contingencies" sheetId="11" r:id="rId11"/>
    <s:sheet name="Stockholders' Equity" sheetId="12" r:id="rId12"/>
    <s:sheet name="Stock-Based Compensation" sheetId="13" r:id="rId13"/>
    <s:sheet name="Net Loss per Share" sheetId="14" r:id="rId14"/>
    <s:sheet name="Segment and Geographic Informat" sheetId="15" r:id="rId15"/>
    <s:sheet name="Summary of Significant Accoun16" sheetId="16" r:id="rId16"/>
    <s:sheet name="Property and Equipment (Tables)" sheetId="17" r:id="rId17"/>
    <s:sheet name="Capitalized Technology and Co18" sheetId="18" r:id="rId18"/>
    <s:sheet name="Commitments and Contingencies (" sheetId="19" r:id="rId19"/>
    <s:sheet name="Stockholders' Equity (Tables)" sheetId="20" r:id="rId20"/>
    <s:sheet name="Stock-Based Compensation (Table" sheetId="21" r:id="rId21"/>
    <s:sheet name="Net Loss per Share (Tables)" sheetId="22" r:id="rId22"/>
    <s:sheet name="Summary of Significant Accoun23" sheetId="23" r:id="rId23"/>
    <s:sheet name="Summary of Significant Accoun24" sheetId="24" r:id="rId24"/>
    <s:sheet name="Summary of Significant Accoun25" sheetId="25" r:id="rId25"/>
    <s:sheet name="Property and Equipment (Details" sheetId="26" r:id="rId26"/>
    <s:sheet name="Property and Equipment - Deprec" sheetId="27" r:id="rId27"/>
    <s:sheet name="Capitalized Technology and Co28" sheetId="28" r:id="rId28"/>
    <s:sheet name="Commitments and Contingencies29" sheetId="29" r:id="rId29"/>
    <s:sheet name="Stockholders' Equity (Details)" sheetId="30" r:id="rId30"/>
    <s:sheet name="Stock-Based Compensation (Detai" sheetId="31" r:id="rId31"/>
    <s:sheet name="Stock-Based Compensation - Othe" sheetId="32" r:id="rId32"/>
    <s:sheet name="Net Loss per Share - Antidiluti" sheetId="33" r:id="rId33"/>
    <s:sheet name="Net Loss per Share - Other (Det" sheetId="34" r:id="rId34"/>
    <s:sheet name="Segment and Geographic Inform35" sheetId="35" r:id="rId35"/>
  </s:sheets>
  <s:definedNames/>
  <s:calcPr calcId="124519" calcMode="auto" fullCalcOnLoad="1"/>
</s:workbook>
</file>

<file path=xl/sharedStrings.xml><?xml version="1.0" encoding="utf-8"?>
<sst xmlns="http://schemas.openxmlformats.org/spreadsheetml/2006/main" uniqueCount="417">
  <si>
    <t>Document and Entity Information - shares</t>
  </si>
  <si>
    <t>6 Months Ended</t>
  </si>
  <si>
    <t>Jun. 30, 2016</t>
  </si>
  <si>
    <t>Aug. 02, 2016</t>
  </si>
  <si>
    <t>Document and Entity Information</t>
  </si>
  <si>
    <t>Entity Registrant Name</t>
  </si>
  <si>
    <t>2U,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Accounts receivable, net</t>
  </si>
  <si>
    <t>Advance to clients</t>
  </si>
  <si>
    <t>Prepaid expenses and other assets</t>
  </si>
  <si>
    <t>Total current assets</t>
  </si>
  <si>
    <t>Property and equipment, net</t>
  </si>
  <si>
    <t>Capitalized technology and content development costs, net</t>
  </si>
  <si>
    <t>Advance to clients, non-current</t>
  </si>
  <si>
    <t>Prepaid expenses, non-current</t>
  </si>
  <si>
    <t>Other non-current assets</t>
  </si>
  <si>
    <t>Total assets</t>
  </si>
  <si>
    <t>Current liabilities:</t>
  </si>
  <si>
    <t>Accounts payable</t>
  </si>
  <si>
    <t>Accrued compensation and related benefits</t>
  </si>
  <si>
    <t>Accrued expenses and other liabilities</t>
  </si>
  <si>
    <t>Deferred revenue</t>
  </si>
  <si>
    <t>Total current liabilities</t>
  </si>
  <si>
    <t>Non-current liabilities</t>
  </si>
  <si>
    <t>Total liabilities</t>
  </si>
  <si>
    <t>Commitments and contingencies (Note 5)</t>
  </si>
  <si>
    <t xml:space="preserve"> </t>
  </si>
  <si>
    <t>Stockholders' equity:</t>
  </si>
  <si>
    <t>Preferred stock, $0.001 par value, 5,000,000 shares authorized, 0 shares issued and outstanding as of June 30, 2016 and December 31, 2015</t>
  </si>
  <si>
    <t>Common stock, $0.001 par value, 200,000,000 shares authorized, 46,632,069 shares issued and outstanding as of June 30, 2016; 45,776,455 shares issued and outstanding as of December 31, 2015</t>
  </si>
  <si>
    <t>Additional paid-in capital</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5</t>
  </si>
  <si>
    <t>Condensed Consolidated Statements of Operations</t>
  </si>
  <si>
    <t>Revenue</t>
  </si>
  <si>
    <t>Costs and expenses:</t>
  </si>
  <si>
    <t>Servicing and support</t>
  </si>
  <si>
    <t>Technology and content development</t>
  </si>
  <si>
    <t>Program marketing and sales</t>
  </si>
  <si>
    <t>General and administrative</t>
  </si>
  <si>
    <t>Total costs and expenses</t>
  </si>
  <si>
    <t>Loss from operations</t>
  </si>
  <si>
    <t>Other income (expense):</t>
  </si>
  <si>
    <t>Interest expense</t>
  </si>
  <si>
    <t>Interest income</t>
  </si>
  <si>
    <t>Total other income (expense)</t>
  </si>
  <si>
    <t>Loss before income taxes</t>
  </si>
  <si>
    <t>Net loss</t>
  </si>
  <si>
    <t>Net loss per share, basic and diluted (in dollars per share)</t>
  </si>
  <si>
    <t>Weighted-average shares of common stock outstanding, basic and diluted (in shares)</t>
  </si>
  <si>
    <t>Condensed Consolidated Statement of Changes in Stockholders' Equity - 6 months ended Jun. 30, 2016 - USD ($) $ in Thousands</t>
  </si>
  <si>
    <t>Common Stock.</t>
  </si>
  <si>
    <t>Additional Paid-In Capital</t>
  </si>
  <si>
    <t>Accumulated Deficit</t>
  </si>
  <si>
    <t>Total</t>
  </si>
  <si>
    <t>Balance at Dec. 31, 2015</t>
  </si>
  <si>
    <t>Balance (in shares) at Dec. 31, 2015</t>
  </si>
  <si>
    <t>Increase (Decrease) in Stockholders' Equity</t>
  </si>
  <si>
    <t>Exercise of stock options</t>
  </si>
  <si>
    <t>Exercise of stock options (in shares)</t>
  </si>
  <si>
    <t>Issuance of common stock in connection with settlement of restricted stock units, net of withholdings</t>
  </si>
  <si>
    <t>Issuance of common stock in connection with settlement of restricted stock units, net of withholdings (in shares)</t>
  </si>
  <si>
    <t>Issuance of common stock award, net of withholdings</t>
  </si>
  <si>
    <t>Issuance of common stock award, net of withholdings (in shares)</t>
  </si>
  <si>
    <t>Stock-based compensation expense</t>
  </si>
  <si>
    <t>Balance at Jun. 30, 2016</t>
  </si>
  <si>
    <t>Balance (in shares) at Jun. 30, 2016</t>
  </si>
  <si>
    <t>Condensed Consolidated Statements of Cash Flows - USD ($) $ in Thousands</t>
  </si>
  <si>
    <t>Cash flows from operating activities</t>
  </si>
  <si>
    <t>Adjustments to reconcile net loss to net cash provided by operating activities:</t>
  </si>
  <si>
    <t>Depreciation and amortization</t>
  </si>
  <si>
    <t>Changes in operating assets and liabilities:</t>
  </si>
  <si>
    <t>Increase in accounts receivable, net</t>
  </si>
  <si>
    <t>Decrease (increase) in advance to clients</t>
  </si>
  <si>
    <t>Increase in prepaid expenses and other current assets</t>
  </si>
  <si>
    <t>Increase in accounts payable</t>
  </si>
  <si>
    <t>Decrease in accrued compensation and related benefits</t>
  </si>
  <si>
    <t>Increase in accrued expenses and other liabilities</t>
  </si>
  <si>
    <t>Increase in deferred revenue</t>
  </si>
  <si>
    <t>Decrease (increase) in payments to clients</t>
  </si>
  <si>
    <t>Increase in other assets and other liabilities, net</t>
  </si>
  <si>
    <t>Net cash provided by operating activities</t>
  </si>
  <si>
    <t>Cash flows from investing activities</t>
  </si>
  <si>
    <t>Purchases of property and equipment</t>
  </si>
  <si>
    <t>Capitalized technology and content development cost expenditures</t>
  </si>
  <si>
    <t>Other</t>
  </si>
  <si>
    <t>Net cash used in investing activities</t>
  </si>
  <si>
    <t>Cash flows from financing activities</t>
  </si>
  <si>
    <t>Proceeds from exercise of stock options</t>
  </si>
  <si>
    <t>Net cash provided by financing activities</t>
  </si>
  <si>
    <t>Net increase in cash and cash equivalents</t>
  </si>
  <si>
    <t>Cash and cash equivalents, beginning of period</t>
  </si>
  <si>
    <t>Cash and cash equivalents, end of period</t>
  </si>
  <si>
    <t>Supplemental disclosure of non-cash investing and financing activities</t>
  </si>
  <si>
    <t>Accrued capital expenditures</t>
  </si>
  <si>
    <t>Description of the Business</t>
  </si>
  <si>
    <t>1. Description of the Business
2U, Inc. (the “Company”) was incorporated as 2Tor Inc. in the State of Delaware in April 2008 and changed its name to 2U, Inc. on October 11, 2012. Under long-term agreements, the Company provides an integrated solution comprised of cloud-based software-as-a-service (“SaaS”), fused with technology-enabled services (together, the “Platform”), that allows leading colleges and universities to deliver high-quality online degree programs, extending the universities’ reach and distinguishing their brands. The Company’s SaaS technology consists of (i) a comprehensive learning environment (“Online Campus”), which acts as the hub for all student and faculty academic and social interaction, and (ii) operations applications, which provide the content management, admissions application processing, customer relationship management and other functionality necessary to effectively operate the Company’s clients’ programs. The Company also provides a suite of technology-enabled services that support the complete lifecycle of a higher education program, including attracting students, advising prospective students through the admissions application process, providing technical, success coaching and other support, facilitating accessibility to individuals with disabilities, and facilitating in-program field placements.</t>
  </si>
  <si>
    <t>Summary of Significant Accounting Policies</t>
  </si>
  <si>
    <t>2. Summary of Significant Accounting Policies
Basis of Presentation and Principles of Consolidation
The accompanying unaudited condensed consolidated financial statements include the accounts of the Company and its wholly-owned subsidiaries and have been prepared in accordance with United States generally accepted accounting principles (“U.S. GAAP”) and include the assets, liabilities, results of operations and cash flows of the Company. All significant intercompany accounts and transactions have been eliminated in consolidation.
Reclassifications
Certain prior period amounts in the condensed consolidated balance sheet and condensed consolidated statement of cash flows have been reclassified to conform to the current period’s presentation. Prior period working capital amounts in the condensed consolidated statement of cash flows have been reclassified within operating activities. These reclassifications had no impact on net cash provided by operating activities previously reported for the period. Within the condensed consolidated balance sheet, capitalized technology costs have been reclassified out of property and equipment and have been aggregated with capitalized content development costs, as capitalized technology and content development costs, net, and the notes thereto.
Unaudited Condensed Consolidated Financial Information
The accompanying unaudited condensed consolidated financial statements and accompanying notes have been prepared in accordance with U.S. GAAP. The Company has condensed or omitted certain information and footnote disclosures normally included in financial statements presented in accordance with U.S. GAAP in the accompanying unaudited condensed consolidat11,350ed financial statements. In the opinion of management, the interim financial information includes all adjustments of a normal recurring nature necessary for a fair presentation of financial position, the results of operations, changes in stockholders’ equity and cash flows, and the disclosures made herein are adequate to prevent the information presented from being misleading. The results of operations for the three and six months ended June 30, 2016 are not necessarily indicative of the results for the full year ending December 31, 2016 or the results for any future periods. These unaudited condensed consolidated interim financial statements should be read in conjunction with the audited consolidated financial statements and related notes for the year ended December 31, 2015, which are included in the Company’s Annual Report on Form 10-K filed with the Securities and Exchange Commission (the “SEC”) on March 10, 2016.
Use of Estimates
The preparation of financial statements in accordance with U.S. GAAP requires management to make certain estimates and assumptions that affect the amounts reported in the condensed consolidated financial statements and accompanying notes. On an ongoing basis, the Company evaluates its estimates, including those related to the useful lives of long-lived assets, fair value measurements and income taxes, among others.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
Concentration of Credit Risk
Financial instruments that subject the Company to significant concentrations of credit risk consist primarily of cash and cash equivalents and accounts receivable. All of the Company’s cash is held at financial institutions that management believes to be of high credit quality. The Company’s bank accounts exceed federally insured limits at times. The Company has not experienced any losses on cash to date. To manage accounts receivable risk, the Company maintains an allowance for doubtful accounts, if needed.
During the three months ended June 30, 2016, three clients each accounted for 10% or more of the Company’s revenue, as follows: $17.6 million, $9.1 million and $5.1 million, which equals 36%, 18% and 10% of total revenue, respectively. During the three months ended June 30, 2015, four clients each accounted for 10% or more of the Company’s revenue, as follows: $15.9 million, $5.9 million, $4.0 million and $3.4 million, which equals 45%, 17%, 11% and 10% of total revenue, respectively.
During the six months ended June 30, 2016, three clients each accounted for 10% or more of the Company’s revenue, as follows: $35.5 million, $16.9 million and $10.2 million, which equals 37%, 17% and 11% of total revenue, respectively. During the six months ended June 30, 2015, four clients each accounted for 10% or more of the Company’s revenue, as follows: $33.4 million, $10.3 million, $8.3 million and $6.8 million, which equals 48%, 15%, 12% and 10% of total revenue, respectively.
Additionally, the Company’s largest client accounted for 79% and 7% of the Company’s accounts receivable balance as of June 30, 2016 and December 31, 2015, respectively. No additional clients accounted for more than 10% of the Company’s accounts receivable balance as of June 30, 2016, while one additional client accounted for more than 10% of the Company’s accounts receivable balance as of December 31, 2015.
Long-Lived Assets
Property and Equipment
Property and equipment is stated at cost less accumulated depreciation and amortization. Expenditures for major additions, construction and improvements are capitalized. Depreciation and amortization is expensed using the straight-line method over the estimated useful lives of the related assets, which range from three to five years for computer hardware and five to seven years for furniture and office equipment. Leasehold improvements are depreciated on a straight-line basis over the lesser of the remaining term of the leased facility or the estimated useful life of the improvement, which ranges from four to ten years. Useful lives of significant assets are periodically reviewed and adjusted prospectively to reflect the Company’s current estimates of the respective assets’ expected utility. Repair and maintenance costs are expensed as incurred.
Capitalized Technology and Content Development Costs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include costs of designing the application, coding, integrating the Company’s and the university’s networks and systems, and the testing of the software. Capitalization of costs requires judgment in determining when a project has reached the application development stage and the period over which the Company expects to benefit from the use of that software. Once the software is placed in service, these costs are amortized on the straight-line method over the estimated useful life of the software, which is generally three years.
The Company works with each client’s faculty members to develop and maintain educational content that is delivered to their students through Online Campus. The online content developed jointly by the Company and its clients consists of subjects chosen and taught by clients’ faculty members and incorporates references and examples designed to remain relevant over extended periods of time. Online delivery of the content, combined with live, face-to-face instruction, provides the Company with rapid user feedback that it uses to make ongoing corrections, modifications and improvements to the course content. The Company’s clients retain all intellectual property rights to the developed content, although the Company retains the rights to the content packaging and delivery mechanisms.
Much of the Company’s new content development uses proven delivery platforms and is therefore primarily subject-specific in nature. As a result, a significant portion of content development costs qualify for capitalization due to the focus of the Company’s development efforts on the unique subject matter of the content. Similar to on-campus programs offered by the Company’s clients, the online degree programs enabled by the Company offer numerous courses for each degree. The Company therefore capitalizes its development costs on a course-by-course basis. As students must matriculate into a client program in order to take a course, revenues and identifiable cash flows are also measured at the client program level.
The Company develops content on a course-by-course basis in conjunction with the faculty for each client program. The clients and their faculty generally provide course outlines in the form of the curriculum, required textbooks, case studies and other reading materials, as well as presentations that are typically used in the on-campus setting. The Company is then responsible for, and incurs all of the expenses related to, the conversion of the materials provided by each client into a format suitable for delivery through Online Campus.
The content development costs that qualify for capitalization are third-party direct costs, such as videography, editing and other services associated with creating digital content. Additionally, the Company capitalizes internal payroll and payroll-related costs incurred to create and produce videos and other digital content utilized in the clients’ programs for delivery via Online Campus. Capitalization ends when content has been fully developed by both the Company and the client, at which time amortization of the capitalized content development costs begins. The capitalized costs are recorded on a course-by-course basis and included in capitalized content costs on the condensed consolidated balance sheets. These costs are amortized using the straight-line method over the estimated useful life of the respective capitalized content program, which is generally five years. The estimated useful life corresponds with the Company’s planned curriculum refresh rate. This refresh rate is consistent with expected curriculum refresh rates as cited by program faculty members for similar on-campus programs. It is reasonably possible that developed content could be refreshed before the estimated useful lives are complete or be expensed immediately in the event that the development of a course is discontinued prior to launch.
Evaluation of Long-Lived Assets
The Company reviews long-lived assets, which consist of property and equipment, capitalized technology costs, capitalized content development costs and acquired finite-lived intangible assets, for impairment whenever events or changes in circumstances indicate the carrying value of an asset may not be recoverable. Recoverability of a long-lived asset is measured by a comparison of the carrying value of an asset or asset group to the future undiscounted net cash flows expected to be generated by that asset or asset group. If such assets are not recoverable, the impairment to be recognized is measured by the amount by which the carrying value of an asset exceeds the estimated fair value (discounted cash flow) of the asset or asset group. In order to assess the recoverability of the capitalized content development costs, the costs are grouped by program, which is the lowest level of independent cash flows. The Company’s impairment analysis is based upon forecasted financial and operational results. The actual results could vary from the Company’s forecasts, especially in relation to recently launched programs. For the three and six months ended June 30, 2016 and 2015, no impairment of long-lived assets was deemed to have occurred.
Revenue Recognition and Deferred Revenue
The Company recognizes revenue when all of the following conditions are met: (i) persuasive evidence of an arrangement exists, (ii) rendering of services is complete, (iii) fees are fixed or determinable and (iv) collection of fees is reasonably assured.
The Company primarily derives its revenue from long-term contracts that typically range from 10 to 15 years in length. Under these contracts, the Company enables access to its Platform to its clients and their faculty and students. The Company is entitled to a contractually specified percentage of net program proceeds from its clients. These net program proceeds represent gross proceeds billed by clients to students, less credit card fees and other specified charges the Company has agreed to exclude in certain of its client contracts.
The Company generates substantially all of its revenue from multiple-deliverable contractual arrangements with its clients. Under each of these arrangements, the Company provides (i) access to Online Campus, which serves as a learning platform for its client’s faculty and students and which also enables a comprehensive range of other client functions, (ii) access to operations applications which provide the content management, admissions application processing, customer relationship management, and other functionality necessary to effectively operate the Company’s clients’ programs and (iii) technology-enabled services that support the complete lifecycle of a higher education program, including attracting students, advising prospective students through the admissions application process, providing technical, success coaching and other support, facilitating accessibility to individuals with disabilities, and facilitating in-program field placements.
In order to treat deliverables in a multiple-deliverable contractual arrangement as separate units of accounting, deliverables must have standalone value upon delivery. The technology-enabled services within the Platform are provided primarily in support of programs delivered through Online Campus, and for students of the programs delivered through Online Campus. Accordingly, the Company has determined that no individual deliverable has standalone value upon delivery and, therefore, deliverables within the Company’s multiple-deliverable arrangements do not qualify for treatment as separate units of accounting. Therefore, the Company considers all deliverables to be a single unit of accounting and recognizes revenue from the entire arrangement over the term of the service period.
Advance payments are recorded as deferred revenue until services are delivered or obligations are met, at which time revenue is recognized. Deferred revenue as of a particular balance sheet date represents the excess of amounts received as compared to amounts recognized in revenue in the condensed consolidated statements of operations as of the end of the reporting period, and such amounts are reflected as a current liability on the Company’s condensed consolidated balance sheets.
Stock-Based Compensation
The Company accounts for stock-based compensation awards based on the fair value of the award as of the grant date. For awards subject to service-based vesting conditions, the Company recognizes stock-based compensation expense on a straight-line basis over the awards’ requisite service period, adjusted for estimated forfeitures. For awards subject to both performance and service-based vesting conditions, the Company recognizes stock-based compensation expense using an accelerated recognition method when it is probable that the performance condition will be achieved.
See Note 7 for a summary of assumptions used in calculating the fair value of stock options.
Comprehensive Loss
The Company’s net loss equals comprehensive loss for all periods presented as the Company has no material components of other comprehensive income.
Recent Accounting Pronouncements
In March 2016, the Financial Accounting Standards Board (“FASB”) issued Accounting Standards Update (“ASU”) No. 2016-09, Compensation —Stock Compensation . The ASU simplifies various aspects related to the accounting and presentation of share-based payments. The guidance also allows employers to withhold shares to satisfy minimum statutory withholding requirements up to the employees’ maximum individual tax rate without causing the award to be classified as a liability. Additionally, the guidance stipulates that cash paid by an employer to a taxing authority when directly withholding shares for tax withholding purposes should be classified as a financing activity on the statement of cash flows. The amendments in this ASU are effective for fiscal years beginning after December 15, 2016. Early adoption is permitted in any interim or annual period, with any adjustments reflected as of the beginning of the fiscal year of adoption. The Company is currently evaluating the effect that this standard will have on its consolidated financial position and related disclosures.
In February 2016, the FASB issued ASU No. 2016-02, Leases . The ASU introduces a model for lessees requiring most leases to be reported on the balance sheet. Lessor accounting remains substantially similar to current U.S. GAAP. The amendments in this ASU are effective for fiscal years beginning after December 15, 2018. The Company is currently evaluating the effect that this standard will have on its consolidated financial position and related disclosures.
In November 2015, the FASB issued ASU No. 2015-17, Balance Sheet Classification of Deferred Taxes . The ASU eliminates the requirement to classify deferred tax assets and liabilities between current and noncurrent. The ASU requires classification of all deferred tax asset and liability balances as noncurrent. The amendments in this ASU are effective for fiscal years beginning after December 15, 2016, with early adoption permitted. Adoption of the ASU is either retrospective to each prior period presented, or prospective. As of December 31, 2015, the Company early adopted the ASU prospectively. Adoption of this standard did not have a material impact on the Company’s consolidated financial position and related disclosures.
In April 2015, the FASB issued ASU No. 2015-05, Intangibles — Goodwill and Other — Internal-Use Software . The ASU provides guidance to customers in a cloud computing arrangement to determine whether the arrangement includes a software license. When a cloud computing arrangement includes a software license, the customer is required to account for the license element of the arrangement consistent with the acquisition of other software licenses. The amendments in this ASU are effective for fiscal years beginning after December 15, 2015. The Company adopted this ASU on January 1, 2016. Adoption of this standard did not have a material impact on the Company’s consolidated financial position and related disclosures.
In April 2015, the FASB issued ASU No. 2015-03, Interest — Imputation of Interest . The ASU simplifies the presentation of debt issuance costs by requiring that such costs be presented in the consolidated balance sheets as a direct deduction from the carrying value of the associated debt instrument, consistent with debt discounts. Subsequent to the issuance of this ASU, the SEC staff announced that the presentation of debt issuance costs associated with line-of-credit arrangements may be presented as an asset. This announcement was codified by the FASB in ASU 2015-15. The amendments in these ASUs are effective for fiscal years beginning after December 15, 2015. The Company adopted this ASU on January 1, 2016. Adoption of this standard did not have a material impact on the Company’s consolidated financial position and related disclosures.
In January 2015, the FASB issued ASU No. 2015-01, Income Statement — Extraordinary and Unusual Items . The ASU simplifies income statement presentation by eliminating the concept of extraordinary items. The amendments in this ASU are effective for fiscal periods beginning after December 15, 2015. The Company adopted this ASU on January 1, 2016. Adoption of this standard did not have a material impact on the Company’s consolidated financial position and related disclosures.
In August 2014, the FASB issued ASU No. 2014-15, Disclosure of Uncertainties about an Entity’s Ability to Continue as a Going Concern . The ASU requires that an entity’s management evaluate whether there are conditions or events that raise substantial doubt about the entity’s ability to continue as a going concern within one year after the date that the financial statements are issued. The amendments in this ASU are effective for annual reporting periods ending after December 15, 2016. The Company does not expect the new standard to have a significant impact on its reporting proces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deferred the mandatory effective date of this ASU by one year from January 1, 2017 to January 1, 2018. Early application is permitted, but not prior to the original effective date of January 1, 2017. The standard permits the use of either the retrospective or cumulative effect transition method. The Company is currently evaluating the effect that this standard will have on its consolidated financial position and related disclosures. The Company has not yet selected a transition method nor has it determined the effect of the standard on its ongoing financial reporting.</t>
  </si>
  <si>
    <t>Property and Equipment</t>
  </si>
  <si>
    <t>3. Property and Equipment
Property and equipment consisted of the following as of:
June 30, 2016
December 31, 2015
(in thousands)
Computer hardware
$
$
Furniture and office equipment
Leasehold improvements
Leasehold improvements in process
—
Total
Accumulated depreciation and amortization
)
)
Property and equipment, net
$
$
Depreciation and amortization expense of property and equipment was $0.4 million and $0.3 million for the three months ended June 30, 2016 and 2015, respectively. Depreciation and amortization expense of property and equipment was $0.8 million and $0.5 million for the six months ended June 30, 2016 and 2015, respectively.
As of June 30, 2016, the estimated future depreciation and amortization expense for property and equipment placed in service is as follows (in thousands):
2016
$
2017
2018
2019
2020
Thereafter
Total
$</t>
  </si>
  <si>
    <t>Capitalized Technology and Content Development Costs</t>
  </si>
  <si>
    <t>4. Capitalized Technology and Content Development Costs
Capitalized technology and content development costs consisted of the following as of:
June 30, 2016
December 31, 2015
Gross Carrying Amount
Accumulated Amortization
Net Carrying Amount
Gross Carrying Amount
Accumulated Amortization
Net Carrying Amount
(in thousands)
Capitalized technology costs
$
$
)
$
$
$
)
$
Capitalized technology costs in process
—
—
Total capitalized technology costs
)
)
Capitalized content development costs
)
)
Capitalized content development costs in process
—
—
Total capitalized content development costs
)
)
Capitalized technology and content development costs, net
$
$
)
$
$
$
)
$
Amortization expense related to capitalized technology was $0.5 million and $0.4 million for the three months ended June 30, 2016 and 2015, respectively. Amortization expense related to capitalized technology was $1.0 million and $0.8 million for the six months ended June 30, 2016 and 2015, respectively. This expense is included in technology and content development costs in the accompanying condensed consolidated statements of operations.
The Company re corded amortization expense related to capitalized content development costs of $1.4 million and $1.0 million for the three months ended June 30, 2016 and 2015, respectively. The Company re corded amortization expense related to capitalized content development costs of $2.6 million and $2.1 million for the six months ended June 30, 2016 and 2015, respectively.
As of June 30, 2016, the estimated future amortization expense for the capitalized technology and content development costs placed in service is as follows (in thousands):
2016
$
2017
2018
2019
2020
Thereafter
Total
$</t>
  </si>
  <si>
    <t>Commitments and Contingencies</t>
  </si>
  <si>
    <t>5. Commitments and Contingencies
Line of Credit
On December 31, 2013, the Company entered into a credit agreement for a revolving line of credit with an aggregate borrowing commitment not to exceed $37.0 million. On December 31, 2015, the Company amended this credit agreement to reduce the aggregate amount it may borrow to $25.0 million and on July 26, 2016, the Company amended this credit agreement to extend the maturity date through October 1, 2016. No amounts were outstanding as of June 30, 2016 or December 31, 2015.
In connection with the Company entering into an operating lease agreement on December 23, 2015, to lease its new office facility in Lanham, Maryland, the Company entered into a standby letter of credit on January 22, 2016 in the amount of $6.0 million as a security deposit for the new leased facilities. In connection with the Company entering into an operating lease agreement on May 11, 2016, to lease its new office facility in Denver, Colorado, the Company entered into a standby letter of credit on June 14, 2016 in the amount of $1.1 million as a security deposit for the new leased facilities. These letters of credit reduced the aggregate amount the Company may borrow under its revolving line of credit to $17.9 million.
Under this revolving line of credit, the Company has the option of borrowing funds subject to (i) a base rate, which is equal to 1.5% plus the greater of Comerica Bank’s prime rate, the federal funds rate plus 1% or the 30 day LIBOR plus 1%, or (ii) LIBOR plus 2.5%. For amounts borrowed under the base rate, the Company may make interest-only payments quarterly, and may prepay such amounts with no penalty. For amounts borrowed under LIBOR, the Company makes interest-only payments in periods of one, two and three months and will be subject to a prepayment penalty if such borrowed amounts are repaid before the end of the interest period.
Borrowings under the line of credit are collateralized by substantially all of the Company’s assets. The availability of borrowings under this credit line is subject to compliance with reporting and financial covenants, including, among other things, that the Company achieves specified minimum three-month trailing revenue levels during the term of the agreement and specified minimum six-month trailing profitability levels for some client programs, measured quarterly. In addition, the Company is required to maintain a minimum adjusted quick ratio, which measures short-term liquidity, of at least 1.10 to 1.00. As of June 30, 2016 and December 31, 2015, the Company’s adjusted quick ratio was 7.95 and 7.90, respectively.
The covenants under the line of credit also place limitations on the Company’s ability to incur additional indebtedness or to prepay permitted indebtedness, grant liens on or security interests in its assets, carry out mergers and acquisitions, dispose of assets, declare, make or pay dividends, make capital expenditures in excess of specified amounts, make investments, loans or advances, enter into transactions with affiliates, amend or modify the terms of material contracts, or change its fiscal year. If the Company is not in compliance with the covenants under the line of credit, after any opportunity to cure such non-compliance, or it otherwise experiences an event of default under the line of credit, the lenders may require repayment in full of all principal and interest outstanding. If the Company fails to repay such amounts, the lenders could foreclose on the assets pledged as collateral under the line of credit. The Company is currently in compliance with all such covenants.
Legal Contingencies
From time to time, the Company may become involved in legal proceedings or other contingencies in the ordinary course of its business. The Company is not presently involved in any legal proceeding or other contingency that, if determined adversely to it, would individually or in the aggregate have a material adverse effect on its business, operating results, financial condition or cash flows. Accordingly, the Company does not believe that there is a reasonable possibility that a material loss exceeding amounts already recognized may have been incurred as of the date of the balance sheets presented herein.
Program Marketing and Sales Commitments
Certain of the agreements entered into between the Company and its clients require the Company to commit to meet certain staffing and spending investment thresholds related to program marketing and sales activities. In addition, certain of the agreements require the Company to invest up to agreed-upon levels in marketing the programs to achieve specified program performance. The Company believes it is currently in compliance with all such commitments.
Operating Leases
The Company leases office facilities under non-cancelable operating leases in Maryland, New York, California, Colorado, North Carolina, Virginia and Hong Kong. The Company also leases office equipment under non-cancelable leases. As of June 30, 2016, the future minimum lease payments (net of aggregate expected sublease payments of $0.2 million) were as follows (in thousands):
2016
$
2017
2018
2019
2020
Thereafter
Total future minimum lease payments
$
The future minimum lease payments due under non-cancelable operating lease arrangements contain fixed rent increases over the term of the lease. Rent expense on these operating leases is recognized over the term of the lease on a straight-line basis. The excess of rent expense over future minimum lease payments due has been reported in non-current liabilities in the accompanying condensed consolidated balance sheets. The deferred rent liability related to these leases totaled $0.7 million and $0.6 million as of June 30, 2016 and December 31, 2015, respectively.
Total rent expense from non-cancelable operating lease agreements was $1.1 million (net of sublease income of $0.1 million) for the three months ended June 30, 2016, and $0.8 million (net of sublease income of $0.1 million) for the three months ended June 30, 2015. Total rent expense from non-cancelable operating lease agreements was $2.1 million (net of sublease income of $0.1 million) for the six months ended June 30, 2016, and $1.4 million (net of sublease income of $0.1 million) for the six months ended June 30, 2015.
Fixed Payments to Clients
The Company is contractually obligated to make fixed payments to certain of its clients in exchange for contract extensions and various marketing and other rights. Currently, the future minimum fixed payments to the Company’s clients in exchange for contract extensions and various marketing and other rights were as follows (in thousands):
2016
$
2017
2018
2019
2020
Thereafter
Total future minimum program payments
$
Contingent Payments to Clients
The Company has entered into specific program agreements under which it would be obligated to make future minimum program payments to a client in the event that certain program metrics, partially associated with programs not yet launched, are not achieved. Due to the dependency of these calculations on future program launches, the amounts of any associated contingent payments cannot be reasonably estimated at this time. As the Company cannot reasonably estimate the amounts of the contingent payments, and because it believes any contingent payments under this agreement would likely be immaterial, the Company has excluded such payments from the table above.</t>
  </si>
  <si>
    <t>Stockholders' Equity</t>
  </si>
  <si>
    <t>6. Stockholders’ Equity
As of June 30, 2016, the Company was authorized to issue 205,000,000 total shares of capital stock, consisting of 200,000,000 shares of common stock and 5,000,000 shares of preferred stock. At June 30, 2016, the Company had reserved a total of 9,856,900 of its authorized shares of common stock for future issuance as follows:
Outstanding stock options
Possible future issuance under 2014 Plan
Outstanding restricted stock units
Total shares of common stock reserved for future issuance
The compensation committee of the Company’s board of directors, acting under authority delegated from the board of directors, granted on July 1, 2016 option awards to employees and an independent director to purchase an aggregate of 8,914 shares of common stock at an exercise price of $29.53 and restricted stock unit awards for an aggregate of 21,260 shares of common stock, in each case under the 2014 Equity Incentive Plan (as defined in Note 7 below).</t>
  </si>
  <si>
    <t>Stock-Based Compensation</t>
  </si>
  <si>
    <t>7. Stock-Based Compensation
The Company provides equity-based compensation awards to employees, independent contractors and directors as an effective means for attracting, retaining and motivating such individuals. The Company maintains two share-based compensation plans: the 2014 Equity Incentive Plan (the “2014 Plan”) and the 2008 Stock Incentive Plan (the “2008 Plan”). Upon the effective date of the 2014 Plan in January 2014, the Company ceased using the 2008 Plan to grant new equity awards and began using the 2014 Plan for grants of new equity awards.
The number of shares of the Company’s common stock that may be issued under the 2014 Plan will automatically increase on January 1st of each year, for a period of ten years, from January 1, 2015 continuing through January 1, 2024, by 5% of the total number of shares of the Company’s common stock outstanding on December 31st of the preceding calendar year, or a lesser number of shares as may be determined by the Company’s board of directors. The shares available for issuance increased by 2,288,820 and 2,036,503 on January 1, 2016 and 2015, respectively, pursuant to the automatic share reserve increase provision under the 2014 Plan.
Stock-Based Compensation Expense
Stock-based compensation expense related to stock-based awards is included in the following line items in the accompanying condensed consolidated statements of operations:
Three Months Ended June 30,
Six Months Ended June 30,
2016
2015
2016
2015
(in thousands)
Servicing and support
$
$
$
$
Technology and content development
Program marketing and sales
General and administrative
Total stock-based compensation expense
$
$
$
$
Stock Options
The following table summarizes the assumptions used for estimating the fair value of the stock options granted for the periods presented.
Three Months Ended June 30,
Six Months Ended June 30,
2016
2015
2016
2015
Risk-free interest rate
1.3% – 1.4%
1.5 – 1.9%
1.3% – 1.9%
1.5% – 1.9%
Expected term (years)
5.75 – 6.08
6.00 – 6.08
5.75 – 6.08
5.83 – 6.08
Expected volatility
50%
50%
50%
50%
Dividend yield
0%
0%
0%
0%
Weighted-average grant date fair value per share
$11.01
$12.51
$11.02
$12.42
The following is a summary of the stock option activity for the six months ended June 30, 2016:
Number of Options
Weighted-Average Exercise Price per Share
Weighted-Average Remaining Contractual Term (in years)
Aggregate Intrinsic Value (in thousands)
Outstanding balance at December 31, 2015
$
$
Granted
Exercised
)
Forfeited
)
Outstanding balance at June 30, 2016
Exercisable at June 30, 2016
Vested and expected to vest at June 30, 2016
The total compensation cost related to the nonvested options not yet recognized as of June 30, 2016 was $14.3 million and will be recognized over a weighted-average period of approximately 2.3 years.
The aggregate intrinsic value of the options exercised during the six months ended June 30, 2016 and 2015 was $10.5 million and $14.0 million, respectively.
Restricted Stock Units
The following is a summary of restricted stock unit activity for the three months ended June 30, 2016:
Number of Restricted Stock Units
Weighted- Average Grant Date Fair Value
Outstanding balance at December 31, 2015
$
Granted
Vested
)
Forfeited
)
Outstanding balance at June 30, 2016
The total compensation cost related to the nonvested restricted stock units not yet recognized as of June 30, 2016 was $22.5 million and will be recognized over a weighted-average period of approximately 2.8 years.</t>
  </si>
  <si>
    <t>Net Loss per Share</t>
  </si>
  <si>
    <t>8. 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average shares of common stock outstanding because the effect is anti-dilutive for the three and six months ended June 30, 2016 and 2015:
Three and Six Months Ended June 30,
2016
2015
Stock options
Restricted stock units
Basic and diluted net loss per share is calculated as follows:
Three Months Ended June 30,
Six Months Ended June 30,
2016
2015
2016
2015
Numerator (in thousands):
Net loss
$
)
$
)
$
)
$
)
Denominator:
Weighted-average shares of common stock outstanding, basic and diluted
Net loss per share, basic and diluted
$
)
$
)
$
)
$
)</t>
  </si>
  <si>
    <t>Segment and Geographic Information</t>
  </si>
  <si>
    <t>9. Segment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the financial information presented on a consolidated basis for purposes of allocating resources and evaluating financial performance. As such, the Company’s operations constitute a single operating segment and one reportable segment. The Company offers similar services to substantially all of its clients, which primarily represent well-recognized nonprofit colleges and universities in the United States. Substantially all assets were held and all revenue was generated in the United States during all periods presented.</t>
  </si>
  <si>
    <t>Summary of Significant Accounting Policies (Policies)</t>
  </si>
  <si>
    <t>Basis of Presentation and Principles of Consolidation</t>
  </si>
  <si>
    <t>Basis of Presentation and Principles of Consolidation
The accompanying unaudited condensed consolidated financial statements include the accounts of the Company and its wholly-owned subsidiaries and have been prepared in accordance with United States generally accepted accounting principles (“U.S. GAAP”) and include the assets, liabilities, results of operations and cash flows of the Company. All significant intercompany accounts and transactions have been eliminated in consolidation.</t>
  </si>
  <si>
    <t>Reclassifications</t>
  </si>
  <si>
    <t>Reclassifications
Certain prior period amounts in the condensed consolidated balance sheet and condensed consolidated statement of cash flows have been reclassified to conform to the current period’s presentation. Prior period working capital amounts in the condensed consolidated statement of cash flows have been reclassified within operating activities. These reclassifications had no impact on net cash provided by operating activities previously reported for the period. Within the condensed consolidated balance sheet, capitalized technology costs have been reclassified out of property and equipment and have been aggregated with capitalized content development costs, as capitalized technology and content development costs, net, and the notes thereto.</t>
  </si>
  <si>
    <t>Unaudited Condensed Consolidated Financial Information</t>
  </si>
  <si>
    <t>Unaudited Condensed Consolidated Financial Information
The accompanying unaudited condensed consolidated financial statements and accompanying notes have been prepared in accordance with U.S. GAAP. The Company has condensed or omitted certain information and footnote disclosures normally included in financial statements presented in accordance with U.S. GAAP in the accompanying unaudited condensed consolidated financial statements. In the opinion of management, the interim financial information includes all adjustments of a normal recurring nature necessary for a fair presentation of financial position, the results of operations, changes in stockholders’ equity and cash flows, and the disclosures made herein are adequate to prevent the information presented from being misleading. The results of operations for the three and six months ended June 30, 2016 are not necessarily indicative of the results for the full year ending December 31, 2016 or the results for any future periods. These unaudited condensed consolidated interim financial statements should be read in conjunction with the audited consolidated financial statements and related notes for the year ended December 31, 2015, which are included in the Company’s Annual Report on Form 10-K filed with the Securities and Exchange Commission (the “SEC”) on March 10, 2016.</t>
  </si>
  <si>
    <t>Use of Estimates</t>
  </si>
  <si>
    <t>Use of Estimates
The preparation of financial statements in accordance with U.S. GAAP requires management to make certain estimates and assumptions that affect the amounts reported in the condensed consolidated financial statements and accompanying notes. On an ongoing basis, the Company evaluates its estimates, including those related to the useful lives of long-lived assets, fair value measurements and income taxes, among others.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t>
  </si>
  <si>
    <t>Concentration of Credit Risk</t>
  </si>
  <si>
    <t>Concentration of Credit Risk
Financial instruments that subject the Company to significant concentrations of credit risk consist primarily of cash and cash equivalents and accounts receivable. All of the Company’s cash is held at financial institutions that management believes to be of high credit quality. The Company’s bank accounts exceed federally insured limits at times. The Company has not experienced any losses on cash to date. To manage accounts receivable risk, the Company maintains an allowance for doubtful accounts, if needed.
During the three months ended June 30, 2016, three clients each accounted for 10% or more of the Company’s revenue, as follows: $17.6 million, $9.1 million and $5.1 million, which equals 36%, 18% and 10% of total revenue, respectively. During the three months ended June 30, 2015, four clients each accounted for 10% or more of the Company’s revenue, as follows: $15.9 million, $5.9 million, $4.0 million and $3.4 million, which equals 45%, 17%, 11% and 10% of total revenue, respectively.
During the six months ended June 30, 2016, three clients each accounted for 10% or more of the Company’s revenue, as follows: $35.5 million, $16.9 million and $10.2 million, which equals 37%, 17% and 11% of total revenue, respectively. During the six months ended June 30, 2015, four clients each accounted for 10% or more of the Company’s revenue, as follows: $33.4 million, $10.3 million, $8.3 million and $6.8 million, which equals 48%, 15%, 12% and 10% of total revenue, respectively.
Additionally, the Company’s largest client accounted for 79% and 7% of the Company’s accounts receivable balance as of June 30, 2016 and December 31, 2015, respectively. No additional clients accounted for more than 10% of the Company’s accounts receivable balance as of June 30, 2016, while one additional client accounted for more than 10% of the Company’s accounts receivable balance as of December 31, 2015.</t>
  </si>
  <si>
    <t>Property and Equipment
Property and equipment is stated at cost less accumulated depreciation and amortization. Expenditures for major additions, construction and improvements are capitalized. Depreciation and amortization is expensed using the straight-line method over the estimated useful lives of the related assets, which range from three to five years for computer hardware and five to seven years for furniture and office equipment. Leasehold improvements are depreciated on a straight-line basis over the lesser of the remaining term of the leased facility or the estimated useful life of the improvement, which ranges from four to ten years. Useful lives of significant assets are periodically reviewed and adjusted prospectively to reflect the Company’s current estimates of the respective assets’ expected utility. Repair and maintenance costs are expensed as incurred.</t>
  </si>
  <si>
    <t>Capitalized Technology and Content Development Costs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include costs of designing the application, coding, integrating the Company’s and the university’s networks and systems, and the testing of the software. Capitalization of costs requires judgment in determining when a project has reached the application development stage and the period over which the Company expects to benefit from the use of that software. Once the software is placed in service, these costs are amortized on the straight-line method over the estimated useful life of the software, which is generally three years.
The Company works with each client’s faculty members to develop and maintain educational content that is delivered to their students through Online Campus. The online content developed jointly by the Company and its clients consists of subjects chosen and taught by clients’ faculty members and incorporates references and examples designed to remain relevant over extended periods of time. Online delivery of the content, combined with live, face-to-face instruction, provides the Company with rapid user feedback that it uses to make ongoing corrections, modifications and improvements to the course content. The Company’s clients retain all intellectual property rights to the developed content, although the Company retains the rights to the content packaging and delivery mechanisms.
Much of the Company’s new content development uses proven delivery platforms and is therefore primarily subject-specific in nature. As a result, a significant portion of content development costs qualify for capitalization due to the focus of the Company’s development efforts on the unique subject matter of the content. Similar to on-campus programs offered by the Company’s clients, the online degree programs enabled by the Company offer numerous courses for each degree. The Company therefore capitalizes its development costs on a course-by-course basis. As students must matriculate into a client program in order to take a course, revenues and identifiable cash flows are also measured at the client program level.
The Company develops content on a course-by-course basis in conjunction with the faculty for each client program. The clients and their faculty generally provide course outlines in the form of the curriculum, required textbooks, case studies and other reading materials, as well as presentations that are typically used in the on-campus setting. The Company is then responsible for, and incurs all of the expenses related to, the conversion of the materials provided by each client into a format suitable for delivery through Online Campus.
The content development costs that qualify for capitalization are third-party direct costs, such as videography, editing and other services associated with creating digital content. Additionally, the Company capitalizes internal payroll and payroll-related costs incurred to create and produce videos and other digital content utilized in the clients’ programs for delivery via Online Campus. Capitalization ends when content has been fully developed by both the Company and the client, at which time amortization of the capitalized content development costs begins. The capitalized costs are recorded on a course-by-course basis and included in capitalized content costs on the condensed consolidated balance sheets. These costs are amortized using the straight-line method over the estimated useful life of the respective capitalized content program, which is generally five years. The estimated useful life corresponds with the Company’s planned curriculum refresh rate. This refresh rate is consistent with expected curriculum refresh rates as cited by program faculty members for similar on-campus programs. It is reasonably possible that developed content could be refreshed before the estimated useful lives are complete or be expensed immediately in the event that the development of a course is discontinued prior to launch.</t>
  </si>
  <si>
    <t>Evaluation of Long-Lived Assets</t>
  </si>
  <si>
    <t>Evaluation of Long-Lived Assets
The Company reviews long-lived assets, which consist of property and equipment, capitalized technology costs, capitalized content development costs and acquired finite-lived intangible assets, for impairment whenever events or changes in circumstances indicate the carrying value of an asset may not be recoverable. Recoverability of a long-lived asset is measured by a comparison of the carrying value of an asset or asset group to the future undiscounted net cash flows expected to be generated by that asset or asset group. If such assets are not recoverable, the impairment to be recognized is measured by the amount by which the carrying value of an asset exceeds the estimated fair value (discounted cash flow) of the asset or asset group. In order to assess the recoverability of the capitalized content development costs, the costs are grouped by program, which is the lowest level of independent cash flows. The Company’s impairment analysis is based upon forecasted financial and operational results. The actual results could vary from the Company’s forecasts, especially in relation to recently launched programs. For the three and six months ended June 30, 2016 and 2015, no impairment of long-lived assets was deemed to have occurred.</t>
  </si>
  <si>
    <t>Revenue Recognition and Deferred Revenue</t>
  </si>
  <si>
    <t>Revenue Recognition and Deferred Revenue
The Company recognizes revenue when all of the following conditions are met: (i) persuasive evidence of an arrangement exists, (ii) rendering of services is complete, (iii) fees are fixed or determinable and (iv) collection of fees is reasonably assured.
The Company primarily derives its revenue from long-term contracts that typically range from 10 to 15 years in length. Under these contracts, the Company enables access to its Platform to its clients and their faculty and students. The Company is entitled to a contractually specified percentage of net program proceeds from its clients. These net program proceeds represent gross proceeds billed by clients to students, less credit card fees and other specified charges the Company has agreed to exclude in certain of its client contracts.
The Company generates substantially all of its revenue from multiple-deliverable contractual arrangements with its clients. Under each of these arrangements, the Company provides (i) access to Online Campus, which serves as a learning platform for its client’s faculty and students and which also enables a comprehensive range of other client functions, (ii) access to operations applications which provide the content management, admissions application processing, customer relationship management, and other functionality necessary to effectively operate the Company’s clients’ programs and (iii) technology-enabled services that support the complete lifecycle of a higher education program, including attracting students, advising prospective students through the admissions application process, providing technical, success coaching and other support, facilitating accessibility to individuals with disabilities, and facilitating in-program field placements.
In order to treat deliverables in a multiple-deliverable contractual arrangement as separate units of accounting, deliverables must have standalone value upon delivery. The technology-enabled services within the Platform are provided primarily in support of programs delivered through Online Campus, and for students of the programs delivered through Online Campus. Accordingly, the Company has determined that no individual deliverable has standalone value upon delivery and, therefore, deliverables within the Company’s multiple-deliverable arrangements do not qualify for treatment as separate units of accounting. Therefore, the Company considers all deliverables to be a single unit of accounting and recognizes revenue from the entire arrangement over the term of the service period.
Advance payments are recorded as deferred revenue until services are delivered or obligations are met, at which time revenue is recognized. Deferred revenue as of a particular balance sheet date represents the excess of amounts received as compared to amounts recognized in revenue in the condensed consolidated statements of operations as of the end of the reporting period, and such amounts are reflected as a current liability on the Company’s condensed consolidated balance sheets.</t>
  </si>
  <si>
    <t>Stock-Based Compensation
The Company accounts for stock-based compensation awards based on the fair value of the award as of the grant date. For awards subject to service-based vesting conditions, the Company recognizes stock-based compensation expense on a straight-line basis over the awards’ requisite service period, adjusted for estimated forfeitures. For awards subject to both performance and service-based vesting conditions, the Company recognizes stock-based compensation expense using an accelerated recognition method when it is probable that the performance condition will be achieved.
See Note 7 for a summary of assumptions used in calculating the fair value of stock options.</t>
  </si>
  <si>
    <t>Comprehensive Loss</t>
  </si>
  <si>
    <t>Comprehensive Loss
The Company’s net loss equals comprehensive loss for all periods presented as the Company has no material components of other comprehensive income.</t>
  </si>
  <si>
    <t>Recent Accounting Pronouncements</t>
  </si>
  <si>
    <t>Recent Accounting Pronouncements
In March 2016, the Financial Accounting Standards Board (“FASB”) issued Accounting Standards Update (“ASU”) No. 2016-09, Compensation —Stock Compensation . The ASU simplifies various aspects related to the accounting and presentation of share-based payments. The guidance also allows employers to withhold shares to satisfy minimum statutory withholding requirements up to the employees’ maximum individual tax rate without causing the award to be classified as a liability. Additionally, the guidance stipulates that cash paid by an employer to a taxing authority when directly withholding shares for tax withholding purposes should be classified as a financing activity on the statement of cash flows. The amendments in this ASU are effective for fiscal years beginning after December 15, 2016. Early adoption is permitted in any interim or annual period, with any adjustments reflected as of the beginning of the fiscal year of adoption. The Company is currently evaluating the effect that this standard will have on its consolidated financial position and related disclosures.
In February 2016, the FASB issued ASU No. 2016-02, Leases . The ASU introduces a model for lessees requiring most leases to be reported on the balance sheet. Lessor accounting remains substantially similar to current U.S. GAAP. The amendments in this ASU are effective for fiscal years beginning after December 15, 2018. The Company is currently evaluating the effect that this standard will have on its consolidated financial position and related disclosures.
In November 2015, the FASB issued ASU No. 2015-17, Balance Sheet Classification of Deferred Taxes . The ASU eliminates the requirement to classify deferred tax assets and liabilities between current and noncurrent. The ASU requires classification of all deferred tax asset and liability balances as noncurrent. The amendments in this ASU are effective for fiscal years beginning after December 15, 2016, with early adoption permitted. Adoption of the ASU is either retrospective to each prior period presented, or prospective. As of December 31, 2015, the Company early adopted the ASU prospectively. Adoption of this standard did not have a material impact on the Company’s consolidated financial position and related disclosures.
In April 2015, the FASB issued ASU No. 2015-05, Intangibles — Goodwill and Other — Internal-Use Software . The ASU provides guidance to customers in a cloud computing arrangement to determine whether the arrangement includes a software license. When a cloud computing arrangement includes a software license, the customer is required to account for the license element of the arrangement consistent with the acquisition of other software licenses. The amendments in this ASU are effective for fiscal years beginning after December 15, 2015. The Company adopted this ASU on January 1, 2016. Adoption of this standard did not have a material impact on the Company’s consolidated financial position and related disclosures.
In April 2015, the FASB issued ASU No. 2015-03, Interest — Imputation of Interest . The ASU simplifies the presentation of debt issuance costs by requiring that such costs be presented in the consolidated balance sheets as a direct deduction from the carrying value of the associated debt instrument, consistent with debt discounts. Subsequent to the issuance of this ASU, the SEC staff announced that the presentation of debt issuance costs associated with line-of-credit arrangements may be presented as an asset. This announcement was codified by the FASB in ASU 2015-15. The amendments in these ASUs are effective for fiscal years beginning after December 15, 2015. The Company adopted this ASU on January 1, 2016. Adoption of this standard did not have a material impact on the Company’s consolidated financial position and related disclosures.
In January 2015, the FASB issued ASU No. 2015-01, Income Statement — Extraordinary and Unusual Items . The ASU simplifies income statement presentation by eliminating the concept of extraordinary items. The amendments in this ASU are effective for fiscal periods beginning after December 15, 2015. The Company adopted this ASU on January 1, 2016. Adoption of this standard did not have a material impact on the Company’s consolidated financial position and related disclosures.
In August 2014, the FASB issued ASU No. 2014-15, Disclosure of Uncertainties about an Entity’s Ability to Continue as a Going Concern . The ASU requires that an entity’s management evaluate whether there are conditions or events that raise substantial doubt about the entity’s ability to continue as a going concern within one year after the date that the financial statements are issued. The amendments in this ASU are effective for annual reporting periods ending after December 15, 2016. The Company does not expect the new standard to have a significant impact on its reporting proces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deferred the mandatory effective date of this ASU by one year from January 1, 2017 to January 1, 2018. Early application is permitted, but not prior to the original effective date of January 1, 2017. The standard permits the use of either the retrospective or cumulative effect transition method. The Company is currently evaluating the effect that this standard will have on its consolidated financial position and related disclosures. The Company has not yet selected a transition method nor has it determined the effect of the standard on its ongoing financial reporting.</t>
  </si>
  <si>
    <t>Property and Equipment (Tables)</t>
  </si>
  <si>
    <t>Schedule of Property and equipment</t>
  </si>
  <si>
    <t>June 30, 2016
December 31, 2015
(in thousands)
Computer hardware
$
$
Furniture and office equipment
Leasehold improvements
Leasehold improvements in process
—
Total
Accumulated depreciation and amortization
)
)
Property and equipment, net
$
$</t>
  </si>
  <si>
    <t>Schedule of future depreciation and amortization expense for property and equipment placed in service</t>
  </si>
  <si>
    <t>As of June 30, 2016, the estimated future depreciation and amortization expense for property and equipment placed in service is as follows (in thousands):
2016
$
2017
2018
2019
2020
Thereafter
Total
$</t>
  </si>
  <si>
    <t>Capitalized Technology and Content Development Costs (Tables)</t>
  </si>
  <si>
    <t>Schedule of capitalized technology and content development costs</t>
  </si>
  <si>
    <t>June 30, 2016
December 31, 2015
Gross Carrying Amount
Accumulated Amortization
Net Carrying Amount
Gross Carrying Amount
Accumulated Amortization
Net Carrying Amount
(in thousands)
Capitalized technology costs
$
$
)
$
$
$
)
$
Capitalized technology costs in process
—
—
Total capitalized technology costs
)
)
Capitalized content development costs
)
)
Capitalized content development costs in process
—
—
Total capitalized content development costs
)
)
Capitalized technology and content development costs, net
$
$
)
$
$
$
)
$</t>
  </si>
  <si>
    <t>Schedule of estimated future amortization expense for the capitalized content development costs placed in service</t>
  </si>
  <si>
    <t>As of June 30, 2016, the estimated future amortization expense for the capitalized technology and content development costs placed in service is as follows (in thousands):
2016
$
2017
2018
2019
2020
Thereafter
Total
$</t>
  </si>
  <si>
    <t>Commitments and Contingencies (Tables)</t>
  </si>
  <si>
    <t>Schedule of future minimum lease payments, net of aggregate expected sublease payments</t>
  </si>
  <si>
    <t>As of June 30, 2016, the future minimum lease payments (net of aggregate expected sublease payments of $0.2 million) were as follows (in thousands):
2016
$
2017
2018
2019
2020
Thereafter
Total future minimum lease payments
$</t>
  </si>
  <si>
    <t>Schedule of future minimum program payments for intellectual property and other rights</t>
  </si>
  <si>
    <t>Currently, the future minimum fixed payments to the Company’s clients in exchange for contract extensions and various marketing and other rights were as follows (in thousands):
2016
$
2017
2018
2019
2020
Thereafter
Total future minimum program payments
$</t>
  </si>
  <si>
    <t>Stockholders' Equity (Tables)</t>
  </si>
  <si>
    <t>Schedule of shares of common stock reserved for future issuance</t>
  </si>
  <si>
    <t>Outstanding stock options
Possible future issuance under 2014 Plan
Outstanding restricted stock units
Total shares of common stock reserved for future issuance</t>
  </si>
  <si>
    <t>Stock-Based Compensation (Tables)</t>
  </si>
  <si>
    <t>Stock options</t>
  </si>
  <si>
    <t>Schedule of stock-based compensation expense included in the consolidated statements of operations</t>
  </si>
  <si>
    <t>Three Months Ended June 30,
Six Months Ended June 30,
2016
2015
2016
2015
(in thousands)
Servicing and support
$
$
$
$
Technology and content development
Program marketing and sales
General and administrative
Total stock-based compensation expense
$
$
$
$</t>
  </si>
  <si>
    <t>Summary assumptions used for estimating the fair value of the stock options granted</t>
  </si>
  <si>
    <t>Three Months Ended June 30,
Six Months Ended June 30,
2016
2015
2016
2015
Risk-free interest rate
1.3% – 1.4%
1.5 – 1.9%
1.3% – 1.9%
1.5% – 1.9%
Expected term (years)
5.75 – 6.08
6.00 – 6.08
5.75 – 6.08
5.83 – 6.08
Expected volatility
50%
50%
50%
50%
Dividend yield
0%
0%
0%
0%
Weighted-average grant date fair value per share
$11.01
$12.51
$11.02
$12.42</t>
  </si>
  <si>
    <t>Summary of stock option activity</t>
  </si>
  <si>
    <t>Number of Options
Weighted-Average Exercise Price per Share
Weighted-Average Remaining Contractual Term (in years)
Aggregate Intrinsic Value (in thousands)
Outstanding balance at December 31, 2015
$
$
Granted
Exercised
)
Forfeited
)
Outstanding balance at June 30, 2016
Exercisable at June 30, 2016
Vested and expected to vest at June 30, 2016</t>
  </si>
  <si>
    <t>Restricted Stock Units</t>
  </si>
  <si>
    <t>Summary of restricted stock unit activity</t>
  </si>
  <si>
    <t>Number of Restricted Stock Units
Weighted- Average Grant Date Fair Value
Outstanding balance at December 31, 2015
$
Granted
Vested
)
Forfeited
)
Outstanding balance at June 30, 2016</t>
  </si>
  <si>
    <t>Net Loss per Share (Tables)</t>
  </si>
  <si>
    <t>Schedule of potential dilutive securities that would have been anti-dilutive due to net loss</t>
  </si>
  <si>
    <t>Three and Six Months Ended June 30,
2016
2015
Stock options
Restricted stock units</t>
  </si>
  <si>
    <t>Schedule of calculation of basic and diluted net loss per share attributable to common stockholders</t>
  </si>
  <si>
    <t>Three Months Ended June 30,
Six Months Ended June 30,
2016
2015
2016
2015
Numerator (in thousands):
Net loss
$
)
$
)
$
)
$
)
Denominator:
Weighted-average shares of common stock outstanding, basic and diluted
Net loss per share, basic and diluted
$
)
$
)
$
)
$
)</t>
  </si>
  <si>
    <t>Summary of Significant Accounting Policies - Revenue (Details)</t>
  </si>
  <si>
    <t>Minimum</t>
  </si>
  <si>
    <t>Period to derive revenue under long-term contracts</t>
  </si>
  <si>
    <t>10 years</t>
  </si>
  <si>
    <t>Maximum</t>
  </si>
  <si>
    <t>15 years</t>
  </si>
  <si>
    <t>Summary of Significant Accounting Policies - Concentration Risk (Details) $ in Thousands</t>
  </si>
  <si>
    <t>12 Months Ended</t>
  </si>
  <si>
    <t>Jun. 30, 2016USD ($)</t>
  </si>
  <si>
    <t>Jun. 30, 2015USD ($)</t>
  </si>
  <si>
    <t>Jun. 30, 2016USD ($)item</t>
  </si>
  <si>
    <t>Dec. 31, 2015item</t>
  </si>
  <si>
    <t>Client A</t>
  </si>
  <si>
    <t>Client B</t>
  </si>
  <si>
    <t>Client C</t>
  </si>
  <si>
    <t>Client D</t>
  </si>
  <si>
    <t>Revenue | Customer concentration risk | Client A</t>
  </si>
  <si>
    <t>Percentage of concentration of credit risk</t>
  </si>
  <si>
    <t>36.00%</t>
  </si>
  <si>
    <t>45.00%</t>
  </si>
  <si>
    <t>37.00%</t>
  </si>
  <si>
    <t>48.00%</t>
  </si>
  <si>
    <t>Revenue | Customer concentration risk | Client B</t>
  </si>
  <si>
    <t>18.00%</t>
  </si>
  <si>
    <t>17.00%</t>
  </si>
  <si>
    <t>15.00%</t>
  </si>
  <si>
    <t>Revenue | Customer concentration risk | Client C</t>
  </si>
  <si>
    <t>10.00%</t>
  </si>
  <si>
    <t>11.00%</t>
  </si>
  <si>
    <t>12.00%</t>
  </si>
  <si>
    <t>Revenue | Customer concentration risk | Client D</t>
  </si>
  <si>
    <t>Accounts receivable | Credit concentration risk</t>
  </si>
  <si>
    <t>79.00%</t>
  </si>
  <si>
    <t>7.00%</t>
  </si>
  <si>
    <t>Number of additional clients who accounted for more than 10% | item</t>
  </si>
  <si>
    <t>Summary of Significant Accounting Policies - Other (Details) $ in Thousands</t>
  </si>
  <si>
    <t>Jun. 30, 2016USD ($)segment</t>
  </si>
  <si>
    <t>Useful life of capitalized content development costs</t>
  </si>
  <si>
    <t>5 years</t>
  </si>
  <si>
    <t>Impairment of Long-Lived Assets</t>
  </si>
  <si>
    <t>Impairments of long-lived assets | $</t>
  </si>
  <si>
    <t>Number of Reportable Segments | segment</t>
  </si>
  <si>
    <t>Computer hardware | Minimum</t>
  </si>
  <si>
    <t>Property and equipment</t>
  </si>
  <si>
    <t>Useful life</t>
  </si>
  <si>
    <t>3 years</t>
  </si>
  <si>
    <t>Computer hardware | Maximum</t>
  </si>
  <si>
    <t>Furniture and office equipment | Minimum</t>
  </si>
  <si>
    <t>Furniture and office equipment | Maximum</t>
  </si>
  <si>
    <t>7 years</t>
  </si>
  <si>
    <t>Leasehold improvements | Minimum</t>
  </si>
  <si>
    <t>4 years</t>
  </si>
  <si>
    <t>Leasehold improvements | Maximum</t>
  </si>
  <si>
    <t>Internally-developed software</t>
  </si>
  <si>
    <t>Estimated useful life of the software</t>
  </si>
  <si>
    <t>Property and Equipment (Details) - USD ($) $ in Thousands</t>
  </si>
  <si>
    <t>Property and equipment, gross</t>
  </si>
  <si>
    <t>Accumulated depreciation and amortization</t>
  </si>
  <si>
    <t>Depreciation expense</t>
  </si>
  <si>
    <t>Computer hardware</t>
  </si>
  <si>
    <t>Furniture and office equipment</t>
  </si>
  <si>
    <t>Leasehold improvements</t>
  </si>
  <si>
    <t>Leasehold improvements in process</t>
  </si>
  <si>
    <t>Property and Equipment - Depreciation and Amortization Expense (Details) $ in Thousands</t>
  </si>
  <si>
    <t>Estimated future depreciation and amortization expense for property and equipment placed in service</t>
  </si>
  <si>
    <t>Thereafter</t>
  </si>
  <si>
    <t>Capitalized Technology and Content Development Costs (Details) - USD ($) $ in Thousands</t>
  </si>
  <si>
    <t>Gross Carrying Amount</t>
  </si>
  <si>
    <t>Accumulated Amortization</t>
  </si>
  <si>
    <t>Amortization expense related to capitalized technology costs</t>
  </si>
  <si>
    <t>Amortization expense related to capitalized content development costs</t>
  </si>
  <si>
    <t>Estimated future amortization expense for the capitalized technology and content development costs placed in service</t>
  </si>
  <si>
    <t>Capitalized technology costs</t>
  </si>
  <si>
    <t>Capitalized technology costs in process</t>
  </si>
  <si>
    <t>Capitalized content development costs</t>
  </si>
  <si>
    <t>Capitalized content development costs in process</t>
  </si>
  <si>
    <t>Commitments and Contingencies (Details) $ in Thousands</t>
  </si>
  <si>
    <t>Jun. 14, 2016USD ($)</t>
  </si>
  <si>
    <t>Jan. 22, 2016USD ($)</t>
  </si>
  <si>
    <t>Dec. 31, 2015USD ($)</t>
  </si>
  <si>
    <t>Dec. 31, 2013USD ($)</t>
  </si>
  <si>
    <t>Line of Credit</t>
  </si>
  <si>
    <t>Aggregate borrowing base</t>
  </si>
  <si>
    <t>Amount outstanding</t>
  </si>
  <si>
    <t>Aggregate expected sublease payments</t>
  </si>
  <si>
    <t>Applicable margin (as a percent)</t>
  </si>
  <si>
    <t>1.00%</t>
  </si>
  <si>
    <t>Adjusted quick ratio</t>
  </si>
  <si>
    <t>Future minimum lease payments, net of aggregate expected sublease payments</t>
  </si>
  <si>
    <t>Total future minimum lease payments</t>
  </si>
  <si>
    <t>Deferred rent liability</t>
  </si>
  <si>
    <t>Rent expense net of sublease income</t>
  </si>
  <si>
    <t>Sublease income</t>
  </si>
  <si>
    <t>Future minimum program payments for intellectual property and other rights</t>
  </si>
  <si>
    <t>Total future minimum payments to clients</t>
  </si>
  <si>
    <t>Base rate</t>
  </si>
  <si>
    <t>Variable interest rate basis</t>
  </si>
  <si>
    <t>1.50%</t>
  </si>
  <si>
    <t>Federal fund rate</t>
  </si>
  <si>
    <t>federal funds rate</t>
  </si>
  <si>
    <t>30 days LIBOR</t>
  </si>
  <si>
    <t>30 day LIBOR</t>
  </si>
  <si>
    <t>LIBOR</t>
  </si>
  <si>
    <t>2.50%</t>
  </si>
  <si>
    <t>Covenants ratio</t>
  </si>
  <si>
    <t>Office facility</t>
  </si>
  <si>
    <t>Security deposit</t>
  </si>
  <si>
    <t>Stockholders' Equity (Details) - shares</t>
  </si>
  <si>
    <t>Authorized shares of capital stock</t>
  </si>
  <si>
    <t>Authorized shares of common stock</t>
  </si>
  <si>
    <t>Authorized shares of preferred stock</t>
  </si>
  <si>
    <t>Shares of common stock reserved for future issuance</t>
  </si>
  <si>
    <t>Outstanding stock options</t>
  </si>
  <si>
    <t>Possible future issuance under 2014 Plan</t>
  </si>
  <si>
    <t>Outstanding restricted stock units</t>
  </si>
  <si>
    <t>Total shares of common stock reserved for future issuance</t>
  </si>
  <si>
    <t>Stock-Based Compensation (Details) $ / shares in Units, $ in Thousands</t>
  </si>
  <si>
    <t>Jul. 01, 2016$ / sharesshares</t>
  </si>
  <si>
    <t>Jun. 30, 2016USD ($)item$ / sharesshares</t>
  </si>
  <si>
    <t>Dec. 31, 2015$ / sharesshares</t>
  </si>
  <si>
    <t>Jan. 01, 2016shares</t>
  </si>
  <si>
    <t>Jan. 01, 2015shares</t>
  </si>
  <si>
    <t>Stock-based compensation expense included in the unaudited condensed consolidated statements of operations</t>
  </si>
  <si>
    <t>Number of share-based employee compensation plans | item</t>
  </si>
  <si>
    <t>Common stock reserved for issuance</t>
  </si>
  <si>
    <t>Stock-based compensation expense | $</t>
  </si>
  <si>
    <t>Option to purchase common stock, outstanding</t>
  </si>
  <si>
    <t>Weighted average exercise price | $ / shares</t>
  </si>
  <si>
    <t>Granted (in shares)</t>
  </si>
  <si>
    <t>Number of restricted stock units granted (in shares)</t>
  </si>
  <si>
    <t>Equity Incentive Plan 2014</t>
  </si>
  <si>
    <t>Period of annual automatic increase in the number of shares authorized</t>
  </si>
  <si>
    <t>Percentage applied on total number of shares of common stock outstanding on previous calendar year for automatic inclusion in the plan</t>
  </si>
  <si>
    <t>5.00%</t>
  </si>
  <si>
    <t>Equity Incentive Plan 2014 | Stock options</t>
  </si>
  <si>
    <t>Exercise price (in dollars per share) | $ / shares</t>
  </si>
  <si>
    <t>Equity Incentive Plan 2014 | Restricted Stock Units</t>
  </si>
  <si>
    <t>Stock-Based Compensation - Other (Details) - USD ($) $ / shares in Units, $ in Thousands</t>
  </si>
  <si>
    <t>Jul. 01, 2016</t>
  </si>
  <si>
    <t>Total unrecognized compensation cost related to unvested RSUs</t>
  </si>
  <si>
    <t>Unrecognized compensation cost period expected to be realized</t>
  </si>
  <si>
    <t>2 years 9 months 18 days</t>
  </si>
  <si>
    <t>Fair value assumptions and methodology</t>
  </si>
  <si>
    <t>Risk-free interest rate minimum (as a percent)</t>
  </si>
  <si>
    <t>1.30%</t>
  </si>
  <si>
    <t>Risk-free interest rate maximum (as a percent)</t>
  </si>
  <si>
    <t>1.40%</t>
  </si>
  <si>
    <t>1.90%</t>
  </si>
  <si>
    <t>Expected Volatility (as a percent)</t>
  </si>
  <si>
    <t>50.00%</t>
  </si>
  <si>
    <t>Dividend yield (as a percent)</t>
  </si>
  <si>
    <t>0.00%</t>
  </si>
  <si>
    <t>Weighted average grant date fair value (in dollars per share)</t>
  </si>
  <si>
    <t>Number of Options</t>
  </si>
  <si>
    <t>Outstanding balance at the beginning of the period (in shares)</t>
  </si>
  <si>
    <t>Exercised (in shares)</t>
  </si>
  <si>
    <t>Forfeited (in shares)</t>
  </si>
  <si>
    <t>Outstanding balance at the end of the period (in shares)</t>
  </si>
  <si>
    <t>Exercisable at the end of the period (in shares)</t>
  </si>
  <si>
    <t>Vested and expected to vest at the end of the period (in shares)</t>
  </si>
  <si>
    <t>Weighted Average Exercise Price per Share</t>
  </si>
  <si>
    <t>Outstanding balance at the beginning of the period (in dollars per share)</t>
  </si>
  <si>
    <t>Granted (in dollars per share)</t>
  </si>
  <si>
    <t>Exercised (in dollars per share)</t>
  </si>
  <si>
    <t>Forfeited (in dollars per share)</t>
  </si>
  <si>
    <t>Outstanding balance at the end of the period (in dollars per share)</t>
  </si>
  <si>
    <t>Exercisable at the end of the period (in dollars per share)</t>
  </si>
  <si>
    <t>Vested and expected to vest at the end of the period (in dollars per share)</t>
  </si>
  <si>
    <t>Weighted Average Remaining Contractual Term</t>
  </si>
  <si>
    <t>Outstanding balance</t>
  </si>
  <si>
    <t>6 years 7 months 2 days</t>
  </si>
  <si>
    <t>6 years 7 months 28 days</t>
  </si>
  <si>
    <t>Granted</t>
  </si>
  <si>
    <t>9 years 6 months 22 days</t>
  </si>
  <si>
    <t>Exercised</t>
  </si>
  <si>
    <t>1 year 7 months 10 days</t>
  </si>
  <si>
    <t>Exercisable at the end of the period</t>
  </si>
  <si>
    <t>5 years 6 months 22 days</t>
  </si>
  <si>
    <t>Vested and expected to vest at the end of the period</t>
  </si>
  <si>
    <t>6 years 6 months 7 days</t>
  </si>
  <si>
    <t>Aggregate Intrinsic Value</t>
  </si>
  <si>
    <t>Outstanding balance at the end of the period</t>
  </si>
  <si>
    <t>Additional disclosures</t>
  </si>
  <si>
    <t>Compensation cost related to the nonvested awards not yet recognized</t>
  </si>
  <si>
    <t>Weighted average period for recognition of compensation cost</t>
  </si>
  <si>
    <t>2 years 3 months 18 days</t>
  </si>
  <si>
    <t>Aggregate intrinsic value of employee options exercised</t>
  </si>
  <si>
    <t>Summary of shares of common stock granted during the period</t>
  </si>
  <si>
    <t>Number of Shares Underlying Options Granted</t>
  </si>
  <si>
    <t>Exercise Price per Share</t>
  </si>
  <si>
    <t>Estimated Grant Date Fair Value per Share</t>
  </si>
  <si>
    <t>Stock options | Minimum</t>
  </si>
  <si>
    <t>Expected Term in (Years)</t>
  </si>
  <si>
    <t>5 years 9 months</t>
  </si>
  <si>
    <t>6 years</t>
  </si>
  <si>
    <t>5 years 9 months 29 days</t>
  </si>
  <si>
    <t>Stock options | Maximum</t>
  </si>
  <si>
    <t>6 years 29 days</t>
  </si>
  <si>
    <t>Vested (in shares)</t>
  </si>
  <si>
    <t>Weighted-Average Grant-Date Fair value</t>
  </si>
  <si>
    <t>Outstanding at the beginning of the period (in dollars per share)</t>
  </si>
  <si>
    <t>Vested (in dollars per share)</t>
  </si>
  <si>
    <t>Outstanding at the end of the period (in dollars per share)</t>
  </si>
  <si>
    <t>Net Loss per Share - Antidilutive (Details) - shares</t>
  </si>
  <si>
    <t>Potential dilutive securities that would have been anti-dilutive</t>
  </si>
  <si>
    <t>Potential dilutive securities that would have been anti-dilutive due to net loss (in shares)</t>
  </si>
  <si>
    <t>Net Loss per Share - Other (Details) - USD ($) $ / shares in Units, $ in Thousands</t>
  </si>
  <si>
    <t>Numerator</t>
  </si>
  <si>
    <t>Denominator:</t>
  </si>
  <si>
    <t>Weighted-average shares of common stock outstanding, basic and diluted</t>
  </si>
  <si>
    <t>Segment and Geographic Information (Details)</t>
  </si>
  <si>
    <t>Jun. 30, 2016segment</t>
  </si>
  <si>
    <t>Number of reportable seg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594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4688015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80"/>
  </cols>
  <sheetData>
    <row r="1" spans="1:2">
      <c r="A1" s="1" t="s">
        <v>148</v>
      </c>
      <c r="B1" s="2" t="s">
        <v>1</v>
      </c>
    </row>
    <row r="2" spans="1:2">
      <c r="B2" s="2" t="s">
        <v>2</v>
      </c>
    </row>
    <row r="3" spans="1:2">
      <c r="A3" s="3" t="s">
        <v>132</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34</v>
      </c>
      <c r="B9" s="4" t="s">
        <v>159</v>
      </c>
    </row>
    <row r="10" spans="1:2">
      <c r="A10" s="4" t="s">
        <v>136</v>
      </c>
      <c r="B10" s="4" t="s">
        <v>160</v>
      </c>
    </row>
    <row r="11" spans="1:2">
      <c r="A11" s="4" t="s">
        <v>161</v>
      </c>
      <c r="B11" s="4" t="s">
        <v>162</v>
      </c>
    </row>
    <row r="12" spans="1:2">
      <c r="A12" s="4" t="s">
        <v>163</v>
      </c>
      <c r="B12" s="4" t="s">
        <v>164</v>
      </c>
    </row>
    <row r="13" spans="1:2">
      <c r="A13" s="4" t="s">
        <v>142</v>
      </c>
      <c r="B13" s="4" t="s">
        <v>165</v>
      </c>
    </row>
    <row r="14" spans="1:2">
      <c r="A14" s="4" t="s">
        <v>166</v>
      </c>
      <c r="B14" s="4" t="s">
        <v>167</v>
      </c>
    </row>
    <row r="15" spans="1:2">
      <c r="A15" s="4" t="s">
        <v>168</v>
      </c>
      <c r="B15"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34</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36</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3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8251</v>
      </c>
      <c r="C3" s="7" t="n">
        <v>183729</v>
      </c>
    </row>
    <row r="4" spans="1:3">
      <c r="A4" s="4" t="s">
        <v>28</v>
      </c>
      <c r="B4" s="6" t="n">
        <v>5242</v>
      </c>
      <c r="C4" s="6" t="n">
        <v>975</v>
      </c>
    </row>
    <row r="5" spans="1:3">
      <c r="A5" s="4" t="s">
        <v>29</v>
      </c>
      <c r="B5" s="6" t="n">
        <v>1125</v>
      </c>
      <c r="C5" s="6" t="n">
        <v>1508</v>
      </c>
    </row>
    <row r="6" spans="1:3">
      <c r="A6" s="4" t="s">
        <v>30</v>
      </c>
      <c r="B6" s="6" t="n">
        <v>7163</v>
      </c>
      <c r="C6" s="6" t="n">
        <v>6695</v>
      </c>
    </row>
    <row r="7" spans="1:3">
      <c r="A7" s="4" t="s">
        <v>31</v>
      </c>
      <c r="B7" s="6" t="n">
        <v>201781</v>
      </c>
      <c r="C7" s="6" t="n">
        <v>192907</v>
      </c>
    </row>
    <row r="8" spans="1:3">
      <c r="A8" s="4" t="s">
        <v>32</v>
      </c>
      <c r="B8" s="6" t="n">
        <v>3994</v>
      </c>
      <c r="C8" s="6" t="n">
        <v>3621</v>
      </c>
    </row>
    <row r="9" spans="1:3">
      <c r="A9" s="4" t="s">
        <v>33</v>
      </c>
      <c r="B9" s="6" t="n">
        <v>26820</v>
      </c>
      <c r="C9" s="6" t="n">
        <v>22628</v>
      </c>
    </row>
    <row r="10" spans="1:3">
      <c r="A10" s="4" t="s">
        <v>34</v>
      </c>
      <c r="B10" s="6" t="n">
        <v>1350</v>
      </c>
      <c r="C10" s="6" t="n">
        <v>1042</v>
      </c>
    </row>
    <row r="11" spans="1:3">
      <c r="A11" s="4" t="s">
        <v>35</v>
      </c>
      <c r="B11" s="6" t="n">
        <v>8123</v>
      </c>
      <c r="C11" s="6" t="n">
        <v>7099</v>
      </c>
    </row>
    <row r="12" spans="1:3">
      <c r="A12" s="4" t="s">
        <v>36</v>
      </c>
      <c r="B12" s="6" t="n">
        <v>3768</v>
      </c>
      <c r="C12" s="6" t="n">
        <v>3744</v>
      </c>
    </row>
    <row r="13" spans="1:3">
      <c r="A13" s="4" t="s">
        <v>37</v>
      </c>
      <c r="B13" s="6" t="n">
        <v>245836</v>
      </c>
      <c r="C13" s="6" t="n">
        <v>231041</v>
      </c>
    </row>
    <row r="14" spans="1:3">
      <c r="A14" s="3" t="s">
        <v>38</v>
      </c>
    </row>
    <row r="15" spans="1:3">
      <c r="A15" s="4" t="s">
        <v>39</v>
      </c>
      <c r="B15" s="6" t="n">
        <v>5588</v>
      </c>
      <c r="C15" s="6" t="n">
        <v>4544</v>
      </c>
    </row>
    <row r="16" spans="1:3">
      <c r="A16" s="4" t="s">
        <v>40</v>
      </c>
      <c r="B16" s="6" t="n">
        <v>9987</v>
      </c>
      <c r="C16" s="6" t="n">
        <v>13405</v>
      </c>
    </row>
    <row r="17" spans="1:3">
      <c r="A17" s="4" t="s">
        <v>41</v>
      </c>
      <c r="B17" s="6" t="n">
        <v>16916</v>
      </c>
      <c r="C17" s="6" t="n">
        <v>12039</v>
      </c>
    </row>
    <row r="18" spans="1:3">
      <c r="A18" s="4" t="s">
        <v>42</v>
      </c>
      <c r="B18" s="6" t="n">
        <v>17587</v>
      </c>
      <c r="C18" s="6" t="n">
        <v>2609</v>
      </c>
    </row>
    <row r="19" spans="1:3">
      <c r="A19" s="4" t="s">
        <v>43</v>
      </c>
      <c r="B19" s="6" t="n">
        <v>50078</v>
      </c>
      <c r="C19" s="6" t="n">
        <v>32597</v>
      </c>
    </row>
    <row r="20" spans="1:3">
      <c r="A20" s="4" t="s">
        <v>44</v>
      </c>
      <c r="B20" s="6" t="n">
        <v>2543</v>
      </c>
      <c r="C20" s="6" t="n">
        <v>2655</v>
      </c>
    </row>
    <row r="21" spans="1:3">
      <c r="A21" s="4" t="s">
        <v>45</v>
      </c>
      <c r="B21" s="6" t="n">
        <v>52621</v>
      </c>
      <c r="C21" s="6" t="n">
        <v>35252</v>
      </c>
    </row>
    <row r="22" spans="1:3">
      <c r="A22" s="4" t="s">
        <v>46</v>
      </c>
      <c r="B22" s="4" t="s">
        <v>47</v>
      </c>
      <c r="C22" s="4" t="s">
        <v>47</v>
      </c>
    </row>
    <row r="23" spans="1:3">
      <c r="A23" s="3" t="s">
        <v>48</v>
      </c>
    </row>
    <row r="24" spans="1:3">
      <c r="A24" s="4" t="s">
        <v>49</v>
      </c>
      <c r="B24" s="4" t="s">
        <v>47</v>
      </c>
      <c r="C24" s="4" t="s">
        <v>47</v>
      </c>
    </row>
    <row r="25" spans="1:3">
      <c r="A25" s="4" t="s">
        <v>50</v>
      </c>
      <c r="B25" s="6" t="n">
        <v>47</v>
      </c>
      <c r="C25" s="6" t="n">
        <v>46</v>
      </c>
    </row>
    <row r="26" spans="1:3">
      <c r="A26" s="4" t="s">
        <v>51</v>
      </c>
      <c r="B26" s="6" t="n">
        <v>360466</v>
      </c>
      <c r="C26" s="6" t="n">
        <v>351324</v>
      </c>
    </row>
    <row r="27" spans="1:3">
      <c r="A27" s="4" t="s">
        <v>52</v>
      </c>
      <c r="B27" s="6" t="n">
        <v>-167298</v>
      </c>
      <c r="C27" s="6" t="n">
        <v>-155581</v>
      </c>
    </row>
    <row r="28" spans="1:3">
      <c r="A28" s="4" t="s">
        <v>53</v>
      </c>
      <c r="B28" s="6" t="n">
        <v>193215</v>
      </c>
      <c r="C28" s="6" t="n">
        <v>195789</v>
      </c>
    </row>
    <row r="29" spans="1:3">
      <c r="A29" s="4" t="s">
        <v>54</v>
      </c>
      <c r="B29" s="7" t="n">
        <v>245836</v>
      </c>
      <c r="C29" s="7" t="n">
        <v>2310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4" t="s">
        <v>189</v>
      </c>
    </row>
    <row r="4" spans="1:2">
      <c r="A4" s="4" t="s">
        <v>190</v>
      </c>
      <c r="B4" s="4" t="s">
        <v>191</v>
      </c>
    </row>
    <row r="5" spans="1:2">
      <c r="A5" s="4" t="s">
        <v>192</v>
      </c>
      <c r="B5" s="4" t="s">
        <v>193</v>
      </c>
    </row>
    <row r="6" spans="1:2">
      <c r="A6" s="4" t="s">
        <v>194</v>
      </c>
      <c r="B6" s="4" t="s">
        <v>195</v>
      </c>
    </row>
    <row r="7" spans="1:2">
      <c r="A7" s="4" t="s">
        <v>196</v>
      </c>
    </row>
    <row r="8" spans="1:2">
      <c r="A8" s="4" t="s">
        <v>197</v>
      </c>
      <c r="B8"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4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15"/>
  </cols>
  <sheetData>
    <row r="1" spans="1:2">
      <c r="A1" s="1" t="s">
        <v>204</v>
      </c>
      <c r="B1" s="2" t="s">
        <v>1</v>
      </c>
    </row>
    <row r="2" spans="1:2">
      <c r="B2" s="2" t="s">
        <v>2</v>
      </c>
    </row>
    <row r="3" spans="1:2">
      <c r="A3" s="4" t="s">
        <v>205</v>
      </c>
    </row>
    <row r="4" spans="1:2">
      <c r="A4" s="3" t="s">
        <v>163</v>
      </c>
    </row>
    <row r="5" spans="1:2">
      <c r="A5" s="4" t="s">
        <v>206</v>
      </c>
      <c r="B5" s="4" t="s">
        <v>207</v>
      </c>
    </row>
    <row r="6" spans="1:2">
      <c r="A6" s="4" t="s">
        <v>208</v>
      </c>
    </row>
    <row r="7" spans="1:2">
      <c r="A7" s="3" t="s">
        <v>163</v>
      </c>
    </row>
    <row r="8" spans="1:2">
      <c r="A8" s="4" t="s">
        <v>206</v>
      </c>
      <c r="B8"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18"/>
  </cols>
  <sheetData>
    <row r="1" spans="1:6">
      <c r="A1" s="1" t="s">
        <v>210</v>
      </c>
      <c r="B1" s="2" t="s">
        <v>66</v>
      </c>
      <c r="D1" s="2" t="s">
        <v>1</v>
      </c>
      <c r="F1" s="2" t="s">
        <v>211</v>
      </c>
    </row>
    <row r="2" spans="1:6">
      <c r="B2" s="2" t="s">
        <v>212</v>
      </c>
      <c r="C2" s="2" t="s">
        <v>213</v>
      </c>
      <c r="D2" s="2" t="s">
        <v>214</v>
      </c>
      <c r="E2" s="2" t="s">
        <v>213</v>
      </c>
      <c r="F2" s="2" t="s">
        <v>215</v>
      </c>
    </row>
    <row r="3" spans="1:6">
      <c r="A3" s="3" t="s">
        <v>157</v>
      </c>
    </row>
    <row r="4" spans="1:6">
      <c r="A4" s="4" t="s">
        <v>69</v>
      </c>
      <c r="B4" s="7" t="n">
        <v>49110</v>
      </c>
      <c r="C4" s="7" t="n">
        <v>35238</v>
      </c>
      <c r="D4" s="7" t="n">
        <v>96554</v>
      </c>
      <c r="E4" s="7" t="n">
        <v>69850</v>
      </c>
    </row>
    <row r="5" spans="1:6">
      <c r="A5" s="4" t="s">
        <v>216</v>
      </c>
    </row>
    <row r="6" spans="1:6">
      <c r="A6" s="3" t="s">
        <v>157</v>
      </c>
    </row>
    <row r="7" spans="1:6">
      <c r="A7" s="4" t="s">
        <v>69</v>
      </c>
      <c r="B7" s="6" t="n">
        <v>17600</v>
      </c>
      <c r="C7" s="6" t="n">
        <v>15900</v>
      </c>
      <c r="D7" s="6" t="n">
        <v>35500</v>
      </c>
      <c r="E7" s="6" t="n">
        <v>33400</v>
      </c>
    </row>
    <row r="8" spans="1:6">
      <c r="A8" s="4" t="s">
        <v>217</v>
      </c>
    </row>
    <row r="9" spans="1:6">
      <c r="A9" s="3" t="s">
        <v>157</v>
      </c>
    </row>
    <row r="10" spans="1:6">
      <c r="A10" s="4" t="s">
        <v>69</v>
      </c>
      <c r="B10" s="6" t="n">
        <v>9100</v>
      </c>
      <c r="C10" s="6" t="n">
        <v>5900</v>
      </c>
      <c r="D10" s="6" t="n">
        <v>16900</v>
      </c>
      <c r="E10" s="6" t="n">
        <v>10300</v>
      </c>
    </row>
    <row r="11" spans="1:6">
      <c r="A11" s="4" t="s">
        <v>218</v>
      </c>
    </row>
    <row r="12" spans="1:6">
      <c r="A12" s="3" t="s">
        <v>157</v>
      </c>
    </row>
    <row r="13" spans="1:6">
      <c r="A13" s="4" t="s">
        <v>69</v>
      </c>
      <c r="B13" s="7" t="n">
        <v>5100</v>
      </c>
      <c r="C13" s="6" t="n">
        <v>4000</v>
      </c>
      <c r="D13" s="7" t="n">
        <v>10200</v>
      </c>
      <c r="E13" s="6" t="n">
        <v>8300</v>
      </c>
    </row>
    <row r="14" spans="1:6">
      <c r="A14" s="4" t="s">
        <v>219</v>
      </c>
    </row>
    <row r="15" spans="1:6">
      <c r="A15" s="3" t="s">
        <v>157</v>
      </c>
    </row>
    <row r="16" spans="1:6">
      <c r="A16" s="4" t="s">
        <v>69</v>
      </c>
      <c r="C16" s="7" t="n">
        <v>3400</v>
      </c>
      <c r="E16" s="7" t="n">
        <v>6800</v>
      </c>
    </row>
    <row r="17" spans="1:6">
      <c r="A17" s="4" t="s">
        <v>220</v>
      </c>
    </row>
    <row r="18" spans="1:6">
      <c r="A18" s="3" t="s">
        <v>157</v>
      </c>
    </row>
    <row r="19" spans="1:6">
      <c r="A19" s="4" t="s">
        <v>221</v>
      </c>
      <c r="B19" s="4" t="s">
        <v>222</v>
      </c>
      <c r="C19" s="4" t="s">
        <v>223</v>
      </c>
      <c r="D19" s="4" t="s">
        <v>224</v>
      </c>
      <c r="E19" s="4" t="s">
        <v>225</v>
      </c>
    </row>
    <row r="20" spans="1:6">
      <c r="A20" s="4" t="s">
        <v>226</v>
      </c>
    </row>
    <row r="21" spans="1:6">
      <c r="A21" s="3" t="s">
        <v>157</v>
      </c>
    </row>
    <row r="22" spans="1:6">
      <c r="A22" s="4" t="s">
        <v>221</v>
      </c>
      <c r="B22" s="4" t="s">
        <v>227</v>
      </c>
      <c r="C22" s="4" t="s">
        <v>228</v>
      </c>
      <c r="D22" s="4" t="s">
        <v>228</v>
      </c>
      <c r="E22" s="4" t="s">
        <v>229</v>
      </c>
    </row>
    <row r="23" spans="1:6">
      <c r="A23" s="4" t="s">
        <v>230</v>
      </c>
    </row>
    <row r="24" spans="1:6">
      <c r="A24" s="3" t="s">
        <v>157</v>
      </c>
    </row>
    <row r="25" spans="1:6">
      <c r="A25" s="4" t="s">
        <v>221</v>
      </c>
      <c r="B25" s="4" t="s">
        <v>231</v>
      </c>
      <c r="C25" s="4" t="s">
        <v>232</v>
      </c>
      <c r="D25" s="4" t="s">
        <v>232</v>
      </c>
      <c r="E25" s="4" t="s">
        <v>233</v>
      </c>
    </row>
    <row r="26" spans="1:6">
      <c r="A26" s="4" t="s">
        <v>234</v>
      </c>
    </row>
    <row r="27" spans="1:6">
      <c r="A27" s="3" t="s">
        <v>157</v>
      </c>
    </row>
    <row r="28" spans="1:6">
      <c r="A28" s="4" t="s">
        <v>221</v>
      </c>
      <c r="C28" s="4" t="s">
        <v>231</v>
      </c>
      <c r="E28" s="4" t="s">
        <v>231</v>
      </c>
    </row>
    <row r="29" spans="1:6">
      <c r="A29" s="4" t="s">
        <v>235</v>
      </c>
    </row>
    <row r="30" spans="1:6">
      <c r="A30" s="3" t="s">
        <v>157</v>
      </c>
    </row>
    <row r="31" spans="1:6">
      <c r="A31" s="4" t="s">
        <v>221</v>
      </c>
      <c r="D31" s="4" t="s">
        <v>236</v>
      </c>
      <c r="F31" s="4" t="s">
        <v>237</v>
      </c>
    </row>
    <row r="32" spans="1:6">
      <c r="A32" s="4" t="s">
        <v>238</v>
      </c>
      <c r="D32" s="6" t="n">
        <v>0</v>
      </c>
      <c r="F32" s="6" t="n">
        <v>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8"/>
    <col customWidth="1" max="5" min="5" width="21"/>
  </cols>
  <sheetData>
    <row r="1" spans="1:5">
      <c r="A1" s="1" t="s">
        <v>239</v>
      </c>
      <c r="B1" s="2" t="s">
        <v>66</v>
      </c>
      <c r="D1" s="2" t="s">
        <v>1</v>
      </c>
    </row>
    <row r="2" spans="1:5">
      <c r="B2" s="2" t="s">
        <v>212</v>
      </c>
      <c r="C2" s="2" t="s">
        <v>213</v>
      </c>
      <c r="D2" s="2" t="s">
        <v>240</v>
      </c>
      <c r="E2" s="2" t="s">
        <v>213</v>
      </c>
    </row>
    <row r="3" spans="1:5">
      <c r="A3" s="3" t="s">
        <v>136</v>
      </c>
    </row>
    <row r="4" spans="1:5">
      <c r="A4" s="4" t="s">
        <v>241</v>
      </c>
      <c r="D4" s="4" t="s">
        <v>242</v>
      </c>
    </row>
    <row r="5" spans="1:5">
      <c r="A5" s="3" t="s">
        <v>243</v>
      </c>
    </row>
    <row r="6" spans="1:5">
      <c r="A6" s="4" t="s">
        <v>244</v>
      </c>
      <c r="B6" s="7" t="n">
        <v>0</v>
      </c>
      <c r="C6" s="7" t="n">
        <v>0</v>
      </c>
      <c r="D6" s="7" t="n">
        <v>0</v>
      </c>
      <c r="E6" s="7" t="n">
        <v>0</v>
      </c>
    </row>
    <row r="7" spans="1:5">
      <c r="A7" s="3" t="s">
        <v>146</v>
      </c>
    </row>
    <row r="8" spans="1:5">
      <c r="A8" s="4" t="s">
        <v>245</v>
      </c>
      <c r="D8" s="6" t="n">
        <v>1</v>
      </c>
    </row>
    <row r="9" spans="1:5">
      <c r="A9" s="4" t="s">
        <v>246</v>
      </c>
    </row>
    <row r="10" spans="1:5">
      <c r="A10" s="3" t="s">
        <v>247</v>
      </c>
    </row>
    <row r="11" spans="1:5">
      <c r="A11" s="4" t="s">
        <v>248</v>
      </c>
      <c r="D11" s="4" t="s">
        <v>249</v>
      </c>
    </row>
    <row r="12" spans="1:5">
      <c r="A12" s="4" t="s">
        <v>250</v>
      </c>
    </row>
    <row r="13" spans="1:5">
      <c r="A13" s="3" t="s">
        <v>247</v>
      </c>
    </row>
    <row r="14" spans="1:5">
      <c r="A14" s="4" t="s">
        <v>248</v>
      </c>
      <c r="D14" s="4" t="s">
        <v>242</v>
      </c>
    </row>
    <row r="15" spans="1:5">
      <c r="A15" s="4" t="s">
        <v>251</v>
      </c>
    </row>
    <row r="16" spans="1:5">
      <c r="A16" s="3" t="s">
        <v>247</v>
      </c>
    </row>
    <row r="17" spans="1:5">
      <c r="A17" s="4" t="s">
        <v>248</v>
      </c>
      <c r="D17" s="4" t="s">
        <v>242</v>
      </c>
    </row>
    <row r="18" spans="1:5">
      <c r="A18" s="4" t="s">
        <v>252</v>
      </c>
    </row>
    <row r="19" spans="1:5">
      <c r="A19" s="3" t="s">
        <v>247</v>
      </c>
    </row>
    <row r="20" spans="1:5">
      <c r="A20" s="4" t="s">
        <v>248</v>
      </c>
      <c r="D20" s="4" t="s">
        <v>253</v>
      </c>
    </row>
    <row r="21" spans="1:5">
      <c r="A21" s="4" t="s">
        <v>254</v>
      </c>
    </row>
    <row r="22" spans="1:5">
      <c r="A22" s="3" t="s">
        <v>247</v>
      </c>
    </row>
    <row r="23" spans="1:5">
      <c r="A23" s="4" t="s">
        <v>248</v>
      </c>
      <c r="D23" s="4" t="s">
        <v>255</v>
      </c>
    </row>
    <row r="24" spans="1:5">
      <c r="A24" s="4" t="s">
        <v>256</v>
      </c>
    </row>
    <row r="25" spans="1:5">
      <c r="A25" s="3" t="s">
        <v>247</v>
      </c>
    </row>
    <row r="26" spans="1:5">
      <c r="A26" s="4" t="s">
        <v>248</v>
      </c>
      <c r="D26" s="4" t="s">
        <v>207</v>
      </c>
    </row>
    <row r="27" spans="1:5">
      <c r="A27" s="4" t="s">
        <v>257</v>
      </c>
    </row>
    <row r="28" spans="1:5">
      <c r="A28" s="3" t="s">
        <v>136</v>
      </c>
    </row>
    <row r="29" spans="1:5">
      <c r="A29" s="4" t="s">
        <v>258</v>
      </c>
      <c r="D29" s="4" t="s">
        <v>24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259</v>
      </c>
      <c r="B1" s="2" t="s">
        <v>66</v>
      </c>
      <c r="D1" s="2" t="s">
        <v>1</v>
      </c>
    </row>
    <row r="2" spans="1:6">
      <c r="B2" s="2" t="s">
        <v>2</v>
      </c>
      <c r="C2" s="2" t="s">
        <v>67</v>
      </c>
      <c r="D2" s="2" t="s">
        <v>2</v>
      </c>
      <c r="E2" s="2" t="s">
        <v>67</v>
      </c>
      <c r="F2" s="2" t="s">
        <v>25</v>
      </c>
    </row>
    <row r="3" spans="1:6">
      <c r="A3" s="3" t="s">
        <v>247</v>
      </c>
    </row>
    <row r="4" spans="1:6">
      <c r="A4" s="4" t="s">
        <v>260</v>
      </c>
      <c r="B4" s="7" t="n">
        <v>7571</v>
      </c>
      <c r="D4" s="7" t="n">
        <v>7571</v>
      </c>
      <c r="F4" s="7" t="n">
        <v>6414</v>
      </c>
    </row>
    <row r="5" spans="1:6">
      <c r="A5" s="4" t="s">
        <v>261</v>
      </c>
      <c r="B5" s="6" t="n">
        <v>-3577</v>
      </c>
      <c r="D5" s="6" t="n">
        <v>-3577</v>
      </c>
      <c r="F5" s="6" t="n">
        <v>-2793</v>
      </c>
    </row>
    <row r="6" spans="1:6">
      <c r="A6" s="4" t="s">
        <v>32</v>
      </c>
      <c r="B6" s="6" t="n">
        <v>3994</v>
      </c>
      <c r="D6" s="6" t="n">
        <v>3994</v>
      </c>
      <c r="F6" s="6" t="n">
        <v>3621</v>
      </c>
    </row>
    <row r="7" spans="1:6">
      <c r="A7" s="4" t="s">
        <v>262</v>
      </c>
      <c r="B7" s="6" t="n">
        <v>400</v>
      </c>
      <c r="C7" s="7" t="n">
        <v>300</v>
      </c>
      <c r="D7" s="6" t="n">
        <v>800</v>
      </c>
      <c r="E7" s="7" t="n">
        <v>500</v>
      </c>
    </row>
    <row r="8" spans="1:6">
      <c r="A8" s="4" t="s">
        <v>263</v>
      </c>
    </row>
    <row r="9" spans="1:6">
      <c r="A9" s="3" t="s">
        <v>247</v>
      </c>
    </row>
    <row r="10" spans="1:6">
      <c r="A10" s="4" t="s">
        <v>260</v>
      </c>
      <c r="B10" s="6" t="n">
        <v>3180</v>
      </c>
      <c r="D10" s="6" t="n">
        <v>3180</v>
      </c>
      <c r="F10" s="6" t="n">
        <v>2911</v>
      </c>
    </row>
    <row r="11" spans="1:6">
      <c r="A11" s="4" t="s">
        <v>264</v>
      </c>
    </row>
    <row r="12" spans="1:6">
      <c r="A12" s="3" t="s">
        <v>247</v>
      </c>
    </row>
    <row r="13" spans="1:6">
      <c r="A13" s="4" t="s">
        <v>260</v>
      </c>
      <c r="B13" s="6" t="n">
        <v>1722</v>
      </c>
      <c r="D13" s="6" t="n">
        <v>1722</v>
      </c>
      <c r="F13" s="6" t="n">
        <v>1666</v>
      </c>
    </row>
    <row r="14" spans="1:6">
      <c r="A14" s="4" t="s">
        <v>265</v>
      </c>
    </row>
    <row r="15" spans="1:6">
      <c r="A15" s="3" t="s">
        <v>247</v>
      </c>
    </row>
    <row r="16" spans="1:6">
      <c r="A16" s="4" t="s">
        <v>260</v>
      </c>
      <c r="B16" s="6" t="n">
        <v>1846</v>
      </c>
      <c r="D16" s="6" t="n">
        <v>1846</v>
      </c>
      <c r="F16" s="7" t="n">
        <v>1837</v>
      </c>
    </row>
    <row r="17" spans="1:6">
      <c r="A17" s="4" t="s">
        <v>266</v>
      </c>
    </row>
    <row r="18" spans="1:6">
      <c r="A18" s="3" t="s">
        <v>247</v>
      </c>
    </row>
    <row r="19" spans="1:6">
      <c r="A19" s="4" t="s">
        <v>260</v>
      </c>
      <c r="B19" s="7" t="n">
        <v>823</v>
      </c>
      <c r="D19" s="7" t="n">
        <v>82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67</v>
      </c>
      <c r="B1" s="2" t="s">
        <v>212</v>
      </c>
    </row>
    <row r="2" spans="1:2">
      <c r="A2" s="3" t="s">
        <v>268</v>
      </c>
    </row>
    <row r="3" spans="1:2">
      <c r="A3" s="6" t="n">
        <v>2016</v>
      </c>
      <c r="B3" s="7" t="n">
        <v>786</v>
      </c>
    </row>
    <row r="4" spans="1:2">
      <c r="A4" s="6" t="n">
        <v>2017</v>
      </c>
      <c r="B4" s="6" t="n">
        <v>974</v>
      </c>
    </row>
    <row r="5" spans="1:2">
      <c r="A5" s="6" t="n">
        <v>2018</v>
      </c>
      <c r="B5" s="6" t="n">
        <v>753</v>
      </c>
    </row>
    <row r="6" spans="1:2">
      <c r="A6" s="6" t="n">
        <v>2019</v>
      </c>
      <c r="B6" s="6" t="n">
        <v>449</v>
      </c>
    </row>
    <row r="7" spans="1:2">
      <c r="A7" s="6" t="n">
        <v>2020</v>
      </c>
      <c r="B7" s="6" t="n">
        <v>185</v>
      </c>
    </row>
    <row r="8" spans="1:2">
      <c r="A8" s="4" t="s">
        <v>269</v>
      </c>
      <c r="B8" s="6" t="n">
        <v>24</v>
      </c>
    </row>
    <row r="9" spans="1:2">
      <c r="A9" s="4" t="s">
        <v>89</v>
      </c>
      <c r="B9" s="7" t="n">
        <v>317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70</v>
      </c>
      <c r="B1" s="2" t="s">
        <v>66</v>
      </c>
      <c r="D1" s="2" t="s">
        <v>1</v>
      </c>
    </row>
    <row r="2" spans="1:6">
      <c r="B2" s="2" t="s">
        <v>2</v>
      </c>
      <c r="C2" s="2" t="s">
        <v>67</v>
      </c>
      <c r="D2" s="2" t="s">
        <v>2</v>
      </c>
      <c r="E2" s="2" t="s">
        <v>67</v>
      </c>
      <c r="F2" s="2" t="s">
        <v>25</v>
      </c>
    </row>
    <row r="3" spans="1:6">
      <c r="A3" s="4" t="s">
        <v>271</v>
      </c>
      <c r="B3" s="7" t="n">
        <v>12941</v>
      </c>
      <c r="D3" s="7" t="n">
        <v>12941</v>
      </c>
      <c r="F3" s="7" t="n">
        <v>10204</v>
      </c>
    </row>
    <row r="4" spans="1:6">
      <c r="A4" s="4" t="s">
        <v>272</v>
      </c>
      <c r="B4" s="6" t="n">
        <v>-6681</v>
      </c>
      <c r="D4" s="6" t="n">
        <v>-6681</v>
      </c>
      <c r="F4" s="6" t="n">
        <v>-5697</v>
      </c>
    </row>
    <row r="5" spans="1:6">
      <c r="A5" s="4" t="s">
        <v>89</v>
      </c>
      <c r="B5" s="6" t="n">
        <v>6260</v>
      </c>
      <c r="D5" s="6" t="n">
        <v>6260</v>
      </c>
      <c r="F5" s="6" t="n">
        <v>4507</v>
      </c>
    </row>
    <row r="6" spans="1:6">
      <c r="A6" s="4" t="s">
        <v>271</v>
      </c>
      <c r="B6" s="6" t="n">
        <v>33964</v>
      </c>
      <c r="D6" s="6" t="n">
        <v>33964</v>
      </c>
      <c r="F6" s="6" t="n">
        <v>29052</v>
      </c>
    </row>
    <row r="7" spans="1:6">
      <c r="A7" s="4" t="s">
        <v>272</v>
      </c>
      <c r="B7" s="6" t="n">
        <v>-13404</v>
      </c>
      <c r="D7" s="6" t="n">
        <v>-13404</v>
      </c>
      <c r="F7" s="6" t="n">
        <v>-10931</v>
      </c>
    </row>
    <row r="8" spans="1:6">
      <c r="A8" s="4" t="s">
        <v>89</v>
      </c>
      <c r="B8" s="6" t="n">
        <v>20560</v>
      </c>
      <c r="D8" s="6" t="n">
        <v>20560</v>
      </c>
      <c r="F8" s="6" t="n">
        <v>18121</v>
      </c>
    </row>
    <row r="9" spans="1:6">
      <c r="A9" s="4" t="s">
        <v>271</v>
      </c>
      <c r="B9" s="6" t="n">
        <v>46905</v>
      </c>
      <c r="D9" s="6" t="n">
        <v>46905</v>
      </c>
      <c r="F9" s="6" t="n">
        <v>39256</v>
      </c>
    </row>
    <row r="10" spans="1:6">
      <c r="A10" s="4" t="s">
        <v>272</v>
      </c>
      <c r="B10" s="6" t="n">
        <v>-20085</v>
      </c>
      <c r="D10" s="6" t="n">
        <v>-20085</v>
      </c>
      <c r="F10" s="6" t="n">
        <v>-16628</v>
      </c>
    </row>
    <row r="11" spans="1:6">
      <c r="A11" s="4" t="s">
        <v>89</v>
      </c>
      <c r="B11" s="6" t="n">
        <v>26820</v>
      </c>
      <c r="D11" s="6" t="n">
        <v>26820</v>
      </c>
      <c r="F11" s="6" t="n">
        <v>22628</v>
      </c>
    </row>
    <row r="12" spans="1:6">
      <c r="A12" s="4" t="s">
        <v>273</v>
      </c>
      <c r="B12" s="6" t="n">
        <v>500</v>
      </c>
      <c r="C12" s="7" t="n">
        <v>400</v>
      </c>
      <c r="D12" s="6" t="n">
        <v>1000</v>
      </c>
      <c r="E12" s="7" t="n">
        <v>800</v>
      </c>
    </row>
    <row r="13" spans="1:6">
      <c r="A13" s="4" t="s">
        <v>274</v>
      </c>
      <c r="B13" s="6" t="n">
        <v>1400</v>
      </c>
      <c r="C13" s="7" t="n">
        <v>1000</v>
      </c>
      <c r="D13" s="6" t="n">
        <v>2600</v>
      </c>
      <c r="E13" s="7" t="n">
        <v>2100</v>
      </c>
    </row>
    <row r="14" spans="1:6">
      <c r="A14" s="3" t="s">
        <v>275</v>
      </c>
    </row>
    <row r="15" spans="1:6">
      <c r="A15" s="6" t="n">
        <v>2016</v>
      </c>
      <c r="B15" s="6" t="n">
        <v>3502</v>
      </c>
      <c r="D15" s="6" t="n">
        <v>3502</v>
      </c>
    </row>
    <row r="16" spans="1:6">
      <c r="A16" s="6" t="n">
        <v>2017</v>
      </c>
      <c r="B16" s="6" t="n">
        <v>6423</v>
      </c>
      <c r="D16" s="6" t="n">
        <v>6423</v>
      </c>
    </row>
    <row r="17" spans="1:6">
      <c r="A17" s="6" t="n">
        <v>2018</v>
      </c>
      <c r="B17" s="6" t="n">
        <v>5211</v>
      </c>
      <c r="D17" s="6" t="n">
        <v>5211</v>
      </c>
    </row>
    <row r="18" spans="1:6">
      <c r="A18" s="6" t="n">
        <v>2019</v>
      </c>
      <c r="B18" s="6" t="n">
        <v>3336</v>
      </c>
      <c r="D18" s="6" t="n">
        <v>3336</v>
      </c>
    </row>
    <row r="19" spans="1:6">
      <c r="A19" s="6" t="n">
        <v>2020</v>
      </c>
      <c r="B19" s="6" t="n">
        <v>1705</v>
      </c>
      <c r="D19" s="6" t="n">
        <v>1705</v>
      </c>
    </row>
    <row r="20" spans="1:6">
      <c r="A20" s="4" t="s">
        <v>269</v>
      </c>
      <c r="B20" s="6" t="n">
        <v>166</v>
      </c>
      <c r="D20" s="6" t="n">
        <v>166</v>
      </c>
    </row>
    <row r="21" spans="1:6">
      <c r="A21" s="4" t="s">
        <v>89</v>
      </c>
      <c r="B21" s="6" t="n">
        <v>20343</v>
      </c>
      <c r="D21" s="6" t="n">
        <v>20343</v>
      </c>
    </row>
    <row r="22" spans="1:6">
      <c r="A22" s="4" t="s">
        <v>276</v>
      </c>
    </row>
    <row r="23" spans="1:6">
      <c r="A23" s="4" t="s">
        <v>271</v>
      </c>
      <c r="B23" s="6" t="n">
        <v>10585</v>
      </c>
      <c r="D23" s="6" t="n">
        <v>10585</v>
      </c>
      <c r="F23" s="6" t="n">
        <v>8564</v>
      </c>
    </row>
    <row r="24" spans="1:6">
      <c r="A24" s="4" t="s">
        <v>272</v>
      </c>
      <c r="B24" s="6" t="n">
        <v>-6681</v>
      </c>
      <c r="D24" s="6" t="n">
        <v>-6681</v>
      </c>
      <c r="F24" s="6" t="n">
        <v>-5697</v>
      </c>
    </row>
    <row r="25" spans="1:6">
      <c r="A25" s="4" t="s">
        <v>89</v>
      </c>
      <c r="B25" s="6" t="n">
        <v>3904</v>
      </c>
      <c r="D25" s="6" t="n">
        <v>3904</v>
      </c>
      <c r="F25" s="6" t="n">
        <v>2867</v>
      </c>
    </row>
    <row r="26" spans="1:6">
      <c r="A26" s="4" t="s">
        <v>277</v>
      </c>
    </row>
    <row r="27" spans="1:6">
      <c r="A27" s="4" t="s">
        <v>271</v>
      </c>
      <c r="B27" s="6" t="n">
        <v>2356</v>
      </c>
      <c r="D27" s="6" t="n">
        <v>2356</v>
      </c>
      <c r="F27" s="6" t="n">
        <v>1640</v>
      </c>
    </row>
    <row r="28" spans="1:6">
      <c r="A28" s="4" t="s">
        <v>89</v>
      </c>
      <c r="B28" s="6" t="n">
        <v>2356</v>
      </c>
      <c r="D28" s="6" t="n">
        <v>2356</v>
      </c>
      <c r="F28" s="6" t="n">
        <v>1640</v>
      </c>
    </row>
    <row r="29" spans="1:6">
      <c r="A29" s="4" t="s">
        <v>278</v>
      </c>
    </row>
    <row r="30" spans="1:6">
      <c r="A30" s="4" t="s">
        <v>271</v>
      </c>
      <c r="B30" s="6" t="n">
        <v>29843</v>
      </c>
      <c r="D30" s="6" t="n">
        <v>29843</v>
      </c>
      <c r="F30" s="6" t="n">
        <v>24796</v>
      </c>
    </row>
    <row r="31" spans="1:6">
      <c r="A31" s="4" t="s">
        <v>272</v>
      </c>
      <c r="B31" s="6" t="n">
        <v>-13404</v>
      </c>
      <c r="D31" s="6" t="n">
        <v>-13404</v>
      </c>
      <c r="F31" s="6" t="n">
        <v>-10931</v>
      </c>
    </row>
    <row r="32" spans="1:6">
      <c r="A32" s="4" t="s">
        <v>89</v>
      </c>
      <c r="B32" s="6" t="n">
        <v>16439</v>
      </c>
      <c r="D32" s="6" t="n">
        <v>16439</v>
      </c>
      <c r="F32" s="6" t="n">
        <v>13865</v>
      </c>
    </row>
    <row r="33" spans="1:6">
      <c r="A33" s="4" t="s">
        <v>279</v>
      </c>
    </row>
    <row r="34" spans="1:6">
      <c r="A34" s="4" t="s">
        <v>271</v>
      </c>
      <c r="B34" s="6" t="n">
        <v>4121</v>
      </c>
      <c r="D34" s="6" t="n">
        <v>4121</v>
      </c>
      <c r="F34" s="6" t="n">
        <v>4256</v>
      </c>
    </row>
    <row r="35" spans="1:6">
      <c r="A35" s="4" t="s">
        <v>89</v>
      </c>
      <c r="B35" s="7" t="n">
        <v>4121</v>
      </c>
      <c r="D35" s="7" t="n">
        <v>4121</v>
      </c>
      <c r="F35" s="7" t="n">
        <v>425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80</v>
      </c>
      <c r="B1" s="2" t="s">
        <v>66</v>
      </c>
      <c r="D1" s="2" t="s">
        <v>1</v>
      </c>
    </row>
    <row r="2" spans="1:9">
      <c r="B2" s="2" t="s">
        <v>212</v>
      </c>
      <c r="C2" s="2" t="s">
        <v>213</v>
      </c>
      <c r="D2" s="2" t="s">
        <v>212</v>
      </c>
      <c r="E2" s="2" t="s">
        <v>213</v>
      </c>
      <c r="F2" s="2" t="s">
        <v>281</v>
      </c>
      <c r="G2" s="2" t="s">
        <v>282</v>
      </c>
      <c r="H2" s="2" t="s">
        <v>283</v>
      </c>
      <c r="I2" s="2" t="s">
        <v>284</v>
      </c>
    </row>
    <row r="3" spans="1:9">
      <c r="A3" s="3" t="s">
        <v>285</v>
      </c>
    </row>
    <row r="4" spans="1:9">
      <c r="A4" s="4" t="s">
        <v>286</v>
      </c>
      <c r="G4" s="7" t="n">
        <v>17900</v>
      </c>
      <c r="H4" s="7" t="n">
        <v>25000</v>
      </c>
      <c r="I4" s="7" t="n">
        <v>37000</v>
      </c>
    </row>
    <row r="5" spans="1:9">
      <c r="A5" s="4" t="s">
        <v>287</v>
      </c>
      <c r="B5" s="7" t="n">
        <v>0</v>
      </c>
      <c r="D5" s="7" t="n">
        <v>0</v>
      </c>
      <c r="H5" s="7" t="n">
        <v>0</v>
      </c>
    </row>
    <row r="6" spans="1:9">
      <c r="A6" s="4" t="s">
        <v>288</v>
      </c>
      <c r="B6" s="7" t="n">
        <v>200</v>
      </c>
      <c r="D6" s="7" t="n">
        <v>200</v>
      </c>
    </row>
    <row r="7" spans="1:9">
      <c r="A7" s="4" t="s">
        <v>289</v>
      </c>
      <c r="D7" s="4" t="s">
        <v>290</v>
      </c>
    </row>
    <row r="8" spans="1:9">
      <c r="A8" s="4" t="s">
        <v>291</v>
      </c>
      <c r="B8" s="10" t="n">
        <v>7.95</v>
      </c>
      <c r="D8" s="10" t="n">
        <v>7.95</v>
      </c>
      <c r="H8" s="10" t="n">
        <v>7.9</v>
      </c>
    </row>
    <row r="9" spans="1:9">
      <c r="A9" s="3" t="s">
        <v>292</v>
      </c>
    </row>
    <row r="10" spans="1:9">
      <c r="A10" s="6" t="n">
        <v>2016</v>
      </c>
      <c r="B10" s="7" t="n">
        <v>2187</v>
      </c>
      <c r="D10" s="7" t="n">
        <v>2187</v>
      </c>
    </row>
    <row r="11" spans="1:9">
      <c r="A11" s="6" t="n">
        <v>2017</v>
      </c>
      <c r="B11" s="6" t="n">
        <v>6228</v>
      </c>
      <c r="D11" s="6" t="n">
        <v>6228</v>
      </c>
    </row>
    <row r="12" spans="1:9">
      <c r="A12" s="6" t="n">
        <v>2018</v>
      </c>
      <c r="B12" s="6" t="n">
        <v>7702</v>
      </c>
      <c r="D12" s="6" t="n">
        <v>7702</v>
      </c>
    </row>
    <row r="13" spans="1:9">
      <c r="A13" s="6" t="n">
        <v>2019</v>
      </c>
      <c r="B13" s="6" t="n">
        <v>8186</v>
      </c>
      <c r="D13" s="6" t="n">
        <v>8186</v>
      </c>
    </row>
    <row r="14" spans="1:9">
      <c r="A14" s="6" t="n">
        <v>2020</v>
      </c>
      <c r="B14" s="6" t="n">
        <v>7952</v>
      </c>
      <c r="D14" s="6" t="n">
        <v>7952</v>
      </c>
    </row>
    <row r="15" spans="1:9">
      <c r="A15" s="4" t="s">
        <v>269</v>
      </c>
      <c r="B15" s="6" t="n">
        <v>64765</v>
      </c>
      <c r="D15" s="6" t="n">
        <v>64765</v>
      </c>
    </row>
    <row r="16" spans="1:9">
      <c r="A16" s="4" t="s">
        <v>293</v>
      </c>
      <c r="B16" s="6" t="n">
        <v>97020</v>
      </c>
      <c r="D16" s="6" t="n">
        <v>97020</v>
      </c>
    </row>
    <row r="17" spans="1:9">
      <c r="A17" s="4" t="s">
        <v>294</v>
      </c>
      <c r="B17" s="6" t="n">
        <v>700</v>
      </c>
      <c r="D17" s="6" t="n">
        <v>700</v>
      </c>
      <c r="H17" s="7" t="n">
        <v>600</v>
      </c>
    </row>
    <row r="18" spans="1:9">
      <c r="A18" s="4" t="s">
        <v>295</v>
      </c>
      <c r="B18" s="6" t="n">
        <v>1100</v>
      </c>
      <c r="C18" s="7" t="n">
        <v>800</v>
      </c>
      <c r="D18" s="6" t="n">
        <v>2100</v>
      </c>
      <c r="E18" s="7" t="n">
        <v>1400</v>
      </c>
    </row>
    <row r="19" spans="1:9">
      <c r="A19" s="4" t="s">
        <v>296</v>
      </c>
      <c r="B19" s="6" t="n">
        <v>100</v>
      </c>
      <c r="C19" s="7" t="n">
        <v>100</v>
      </c>
      <c r="D19" s="6" t="n">
        <v>100</v>
      </c>
      <c r="E19" s="7" t="n">
        <v>100</v>
      </c>
    </row>
    <row r="20" spans="1:9">
      <c r="A20" s="3" t="s">
        <v>297</v>
      </c>
    </row>
    <row r="21" spans="1:9">
      <c r="A21" s="6" t="n">
        <v>2016</v>
      </c>
      <c r="B21" s="6" t="n">
        <v>573</v>
      </c>
      <c r="D21" s="6" t="n">
        <v>573</v>
      </c>
    </row>
    <row r="22" spans="1:9">
      <c r="A22" s="6" t="n">
        <v>2017</v>
      </c>
      <c r="B22" s="6" t="n">
        <v>4478</v>
      </c>
      <c r="D22" s="6" t="n">
        <v>4478</v>
      </c>
    </row>
    <row r="23" spans="1:9">
      <c r="A23" s="6" t="n">
        <v>2018</v>
      </c>
      <c r="B23" s="6" t="n">
        <v>3875</v>
      </c>
      <c r="D23" s="6" t="n">
        <v>3875</v>
      </c>
    </row>
    <row r="24" spans="1:9">
      <c r="A24" s="6" t="n">
        <v>2019</v>
      </c>
      <c r="B24" s="6" t="n">
        <v>875</v>
      </c>
      <c r="D24" s="6" t="n">
        <v>875</v>
      </c>
    </row>
    <row r="25" spans="1:9">
      <c r="A25" s="6" t="n">
        <v>2020</v>
      </c>
      <c r="B25" s="6" t="n">
        <v>625</v>
      </c>
      <c r="D25" s="6" t="n">
        <v>625</v>
      </c>
    </row>
    <row r="26" spans="1:9">
      <c r="A26" s="4" t="s">
        <v>269</v>
      </c>
      <c r="B26" s="6" t="n">
        <v>5650</v>
      </c>
      <c r="D26" s="6" t="n">
        <v>5650</v>
      </c>
    </row>
    <row r="27" spans="1:9">
      <c r="A27" s="4" t="s">
        <v>298</v>
      </c>
      <c r="B27" s="7" t="n">
        <v>16076</v>
      </c>
      <c r="D27" s="7" t="n">
        <v>16076</v>
      </c>
    </row>
    <row r="28" spans="1:9">
      <c r="A28" s="4" t="s">
        <v>299</v>
      </c>
    </row>
    <row r="29" spans="1:9">
      <c r="A29" s="3" t="s">
        <v>285</v>
      </c>
    </row>
    <row r="30" spans="1:9">
      <c r="A30" s="4" t="s">
        <v>300</v>
      </c>
      <c r="D30" s="4" t="s">
        <v>299</v>
      </c>
    </row>
    <row r="31" spans="1:9">
      <c r="A31" s="4" t="s">
        <v>289</v>
      </c>
      <c r="D31" s="4" t="s">
        <v>301</v>
      </c>
    </row>
    <row r="32" spans="1:9">
      <c r="A32" s="4" t="s">
        <v>302</v>
      </c>
    </row>
    <row r="33" spans="1:9">
      <c r="A33" s="3" t="s">
        <v>285</v>
      </c>
    </row>
    <row r="34" spans="1:9">
      <c r="A34" s="4" t="s">
        <v>300</v>
      </c>
      <c r="D34" s="4" t="s">
        <v>303</v>
      </c>
    </row>
    <row r="35" spans="1:9">
      <c r="A35" s="4" t="s">
        <v>304</v>
      </c>
    </row>
    <row r="36" spans="1:9">
      <c r="A36" s="3" t="s">
        <v>285</v>
      </c>
    </row>
    <row r="37" spans="1:9">
      <c r="A37" s="4" t="s">
        <v>300</v>
      </c>
      <c r="D37" s="4" t="s">
        <v>305</v>
      </c>
    </row>
    <row r="38" spans="1:9">
      <c r="A38" s="4" t="s">
        <v>289</v>
      </c>
      <c r="D38" s="4" t="s">
        <v>290</v>
      </c>
    </row>
    <row r="39" spans="1:9">
      <c r="A39" s="4" t="s">
        <v>306</v>
      </c>
    </row>
    <row r="40" spans="1:9">
      <c r="A40" s="3" t="s">
        <v>285</v>
      </c>
    </row>
    <row r="41" spans="1:9">
      <c r="A41" s="4" t="s">
        <v>300</v>
      </c>
      <c r="D41" s="4" t="s">
        <v>306</v>
      </c>
    </row>
    <row r="42" spans="1:9">
      <c r="A42" s="4" t="s">
        <v>289</v>
      </c>
      <c r="D42" s="4" t="s">
        <v>307</v>
      </c>
    </row>
    <row r="43" spans="1:9">
      <c r="A43" s="4" t="s">
        <v>205</v>
      </c>
    </row>
    <row r="44" spans="1:9">
      <c r="A44" s="3" t="s">
        <v>285</v>
      </c>
    </row>
    <row r="45" spans="1:9">
      <c r="A45" s="4" t="s">
        <v>308</v>
      </c>
      <c r="B45" s="10" t="n">
        <v>1.1</v>
      </c>
      <c r="D45" s="10" t="n">
        <v>1.1</v>
      </c>
    </row>
    <row r="46" spans="1:9">
      <c r="A46" s="4" t="s">
        <v>309</v>
      </c>
    </row>
    <row r="47" spans="1:9">
      <c r="A47" s="3" t="s">
        <v>285</v>
      </c>
    </row>
    <row r="48" spans="1:9">
      <c r="A48" s="4" t="s">
        <v>310</v>
      </c>
      <c r="F48" s="7" t="n">
        <v>1100</v>
      </c>
      <c r="G48" s="7" t="n">
        <v>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6" t="n">
        <v>5000000</v>
      </c>
      <c r="C4" s="6" t="n">
        <v>5000000</v>
      </c>
    </row>
    <row r="5" spans="1:3">
      <c r="A5" s="4" t="s">
        <v>59</v>
      </c>
      <c r="B5" s="6" t="n">
        <v>0</v>
      </c>
      <c r="C5" s="6" t="n">
        <v>0</v>
      </c>
    </row>
    <row r="6" spans="1:3">
      <c r="A6" s="4" t="s">
        <v>60</v>
      </c>
      <c r="B6" s="6" t="n">
        <v>0</v>
      </c>
      <c r="C6" s="6" t="n">
        <v>0</v>
      </c>
    </row>
    <row r="7" spans="1:3">
      <c r="A7" s="4" t="s">
        <v>61</v>
      </c>
      <c r="B7" s="8" t="n">
        <v>0.001</v>
      </c>
      <c r="C7" s="8" t="n">
        <v>0.001</v>
      </c>
    </row>
    <row r="8" spans="1:3">
      <c r="A8" s="4" t="s">
        <v>62</v>
      </c>
      <c r="B8" s="6" t="n">
        <v>200000000</v>
      </c>
      <c r="C8" s="6" t="n">
        <v>200000000</v>
      </c>
    </row>
    <row r="9" spans="1:3">
      <c r="A9" s="4" t="s">
        <v>63</v>
      </c>
      <c r="B9" s="6" t="n">
        <v>46632069</v>
      </c>
      <c r="C9" s="6" t="n">
        <v>45776455</v>
      </c>
    </row>
    <row r="10" spans="1:3">
      <c r="A10" s="4" t="s">
        <v>64</v>
      </c>
      <c r="B10" s="6" t="n">
        <v>46632069</v>
      </c>
      <c r="C10" s="6" t="n">
        <v>457764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11</v>
      </c>
      <c r="B1" s="2" t="s">
        <v>2</v>
      </c>
      <c r="C1" s="2" t="s">
        <v>25</v>
      </c>
    </row>
    <row r="2" spans="1:3">
      <c r="A2" s="3" t="s">
        <v>140</v>
      </c>
    </row>
    <row r="3" spans="1:3">
      <c r="A3" s="4" t="s">
        <v>312</v>
      </c>
      <c r="B3" s="6" t="n">
        <v>205000000</v>
      </c>
    </row>
    <row r="4" spans="1:3">
      <c r="A4" s="4" t="s">
        <v>313</v>
      </c>
      <c r="B4" s="6" t="n">
        <v>200000000</v>
      </c>
      <c r="C4" s="6" t="n">
        <v>200000000</v>
      </c>
    </row>
    <row r="5" spans="1:3">
      <c r="A5" s="4" t="s">
        <v>314</v>
      </c>
      <c r="B5" s="6" t="n">
        <v>5000000</v>
      </c>
      <c r="C5" s="6" t="n">
        <v>5000000</v>
      </c>
    </row>
    <row r="6" spans="1:3">
      <c r="A6" s="3" t="s">
        <v>315</v>
      </c>
    </row>
    <row r="7" spans="1:3">
      <c r="A7" s="4" t="s">
        <v>316</v>
      </c>
      <c r="B7" s="6" t="n">
        <v>5358182</v>
      </c>
    </row>
    <row r="8" spans="1:3">
      <c r="A8" s="4" t="s">
        <v>317</v>
      </c>
      <c r="B8" s="6" t="n">
        <v>3077346</v>
      </c>
    </row>
    <row r="9" spans="1:3">
      <c r="A9" s="4" t="s">
        <v>318</v>
      </c>
      <c r="B9" s="6" t="n">
        <v>1421372</v>
      </c>
    </row>
    <row r="10" spans="1:3">
      <c r="A10" s="4" t="s">
        <v>319</v>
      </c>
      <c r="B10" s="6" t="n">
        <v>98569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30"/>
    <col customWidth="1" max="3" min="3" width="41"/>
    <col customWidth="1" max="4" min="4" width="21"/>
    <col customWidth="1" max="5" min="5" width="41"/>
    <col customWidth="1" max="6" min="6" width="21"/>
    <col customWidth="1" max="7" min="7" width="30"/>
    <col customWidth="1" max="8" min="8" width="20"/>
    <col customWidth="1" max="9" min="9" width="20"/>
  </cols>
  <sheetData>
    <row r="1" spans="1:9">
      <c r="A1" s="1" t="s">
        <v>320</v>
      </c>
      <c r="B1" s="2" t="s">
        <v>321</v>
      </c>
      <c r="C1" s="2" t="s">
        <v>322</v>
      </c>
      <c r="D1" s="2" t="s">
        <v>213</v>
      </c>
      <c r="E1" s="2" t="s">
        <v>322</v>
      </c>
      <c r="F1" s="2" t="s">
        <v>213</v>
      </c>
      <c r="G1" s="2" t="s">
        <v>323</v>
      </c>
      <c r="H1" s="2" t="s">
        <v>324</v>
      </c>
      <c r="I1" s="2" t="s">
        <v>325</v>
      </c>
    </row>
    <row r="2" spans="1:9">
      <c r="A2" s="3" t="s">
        <v>326</v>
      </c>
    </row>
    <row r="3" spans="1:9">
      <c r="A3" s="4" t="s">
        <v>327</v>
      </c>
      <c r="C3" s="6" t="n">
        <v>2</v>
      </c>
      <c r="E3" s="6" t="n">
        <v>2</v>
      </c>
    </row>
    <row r="4" spans="1:9">
      <c r="A4" s="4" t="s">
        <v>328</v>
      </c>
      <c r="C4" s="6" t="n">
        <v>9856900</v>
      </c>
      <c r="E4" s="6" t="n">
        <v>9856900</v>
      </c>
    </row>
    <row r="5" spans="1:9">
      <c r="A5" s="4" t="s">
        <v>329</v>
      </c>
      <c r="C5" s="7" t="n">
        <v>3976</v>
      </c>
      <c r="D5" s="7" t="n">
        <v>3867</v>
      </c>
      <c r="E5" s="7" t="n">
        <v>7520</v>
      </c>
      <c r="F5" s="7" t="n">
        <v>5915</v>
      </c>
    </row>
    <row r="6" spans="1:9">
      <c r="A6" s="4" t="s">
        <v>71</v>
      </c>
    </row>
    <row r="7" spans="1:9">
      <c r="A7" s="3" t="s">
        <v>326</v>
      </c>
    </row>
    <row r="8" spans="1:9">
      <c r="A8" s="4" t="s">
        <v>329</v>
      </c>
      <c r="C8" s="6" t="n">
        <v>923</v>
      </c>
      <c r="D8" s="6" t="n">
        <v>607</v>
      </c>
      <c r="E8" s="6" t="n">
        <v>1574</v>
      </c>
      <c r="F8" s="6" t="n">
        <v>995</v>
      </c>
    </row>
    <row r="9" spans="1:9">
      <c r="A9" s="4" t="s">
        <v>72</v>
      </c>
    </row>
    <row r="10" spans="1:9">
      <c r="A10" s="3" t="s">
        <v>326</v>
      </c>
    </row>
    <row r="11" spans="1:9">
      <c r="A11" s="4" t="s">
        <v>329</v>
      </c>
      <c r="C11" s="6" t="n">
        <v>654</v>
      </c>
      <c r="D11" s="6" t="n">
        <v>427</v>
      </c>
      <c r="E11" s="6" t="n">
        <v>1106</v>
      </c>
      <c r="F11" s="6" t="n">
        <v>658</v>
      </c>
    </row>
    <row r="12" spans="1:9">
      <c r="A12" s="4" t="s">
        <v>73</v>
      </c>
    </row>
    <row r="13" spans="1:9">
      <c r="A13" s="3" t="s">
        <v>326</v>
      </c>
    </row>
    <row r="14" spans="1:9">
      <c r="A14" s="4" t="s">
        <v>329</v>
      </c>
      <c r="C14" s="6" t="n">
        <v>355</v>
      </c>
      <c r="D14" s="6" t="n">
        <v>277</v>
      </c>
      <c r="E14" s="6" t="n">
        <v>613</v>
      </c>
      <c r="F14" s="6" t="n">
        <v>459</v>
      </c>
    </row>
    <row r="15" spans="1:9">
      <c r="A15" s="4" t="s">
        <v>74</v>
      </c>
    </row>
    <row r="16" spans="1:9">
      <c r="A16" s="3" t="s">
        <v>326</v>
      </c>
    </row>
    <row r="17" spans="1:9">
      <c r="A17" s="4" t="s">
        <v>329</v>
      </c>
      <c r="C17" s="7" t="n">
        <v>2044</v>
      </c>
      <c r="D17" s="7" t="n">
        <v>2556</v>
      </c>
      <c r="E17" s="7" t="n">
        <v>4227</v>
      </c>
      <c r="F17" s="7" t="n">
        <v>3803</v>
      </c>
    </row>
    <row r="18" spans="1:9">
      <c r="A18" s="4" t="s">
        <v>189</v>
      </c>
    </row>
    <row r="19" spans="1:9">
      <c r="A19" s="3" t="s">
        <v>326</v>
      </c>
    </row>
    <row r="20" spans="1:9">
      <c r="A20" s="4" t="s">
        <v>330</v>
      </c>
      <c r="C20" s="6" t="n">
        <v>5358182</v>
      </c>
      <c r="E20" s="6" t="n">
        <v>5358182</v>
      </c>
      <c r="G20" s="6" t="n">
        <v>5298510</v>
      </c>
    </row>
    <row r="21" spans="1:9">
      <c r="A21" s="4" t="s">
        <v>331</v>
      </c>
      <c r="C21" s="9" t="n">
        <v>10.06</v>
      </c>
      <c r="E21" s="9" t="n">
        <v>10.06</v>
      </c>
      <c r="G21" s="9" t="n">
        <v>8.07</v>
      </c>
    </row>
    <row r="22" spans="1:9">
      <c r="A22" s="4" t="s">
        <v>332</v>
      </c>
      <c r="E22" s="6" t="n">
        <v>712286</v>
      </c>
    </row>
    <row r="23" spans="1:9">
      <c r="A23" s="4" t="s">
        <v>196</v>
      </c>
    </row>
    <row r="24" spans="1:9">
      <c r="A24" s="3" t="s">
        <v>326</v>
      </c>
    </row>
    <row r="25" spans="1:9">
      <c r="A25" s="4" t="s">
        <v>333</v>
      </c>
      <c r="E25" s="6" t="n">
        <v>665084</v>
      </c>
    </row>
    <row r="26" spans="1:9">
      <c r="A26" s="4" t="s">
        <v>334</v>
      </c>
    </row>
    <row r="27" spans="1:9">
      <c r="A27" s="3" t="s">
        <v>326</v>
      </c>
    </row>
    <row r="28" spans="1:9">
      <c r="A28" s="4" t="s">
        <v>335</v>
      </c>
      <c r="G28" s="4" t="s">
        <v>207</v>
      </c>
    </row>
    <row r="29" spans="1:9">
      <c r="A29" s="4" t="s">
        <v>336</v>
      </c>
      <c r="G29" s="4" t="s">
        <v>337</v>
      </c>
    </row>
    <row r="30" spans="1:9">
      <c r="A30" s="4" t="s">
        <v>328</v>
      </c>
      <c r="H30" s="6" t="n">
        <v>2288820</v>
      </c>
      <c r="I30" s="6" t="n">
        <v>2036503</v>
      </c>
    </row>
    <row r="31" spans="1:9">
      <c r="A31" s="4" t="s">
        <v>338</v>
      </c>
    </row>
    <row r="32" spans="1:9">
      <c r="A32" s="3" t="s">
        <v>326</v>
      </c>
    </row>
    <row r="33" spans="1:9">
      <c r="A33" s="4" t="s">
        <v>339</v>
      </c>
      <c r="B33" s="9" t="n">
        <v>29.53</v>
      </c>
    </row>
    <row r="34" spans="1:9">
      <c r="A34" s="4" t="s">
        <v>333</v>
      </c>
      <c r="B34" s="6" t="n">
        <v>8914</v>
      </c>
    </row>
    <row r="35" spans="1:9">
      <c r="A35" s="4" t="s">
        <v>340</v>
      </c>
    </row>
    <row r="36" spans="1:9">
      <c r="A36" s="3" t="s">
        <v>326</v>
      </c>
    </row>
    <row r="37" spans="1:9">
      <c r="A37" s="4" t="s">
        <v>333</v>
      </c>
      <c r="B37" s="6" t="n">
        <v>212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6"/>
    <col customWidth="1" max="5" min="5" width="25"/>
    <col customWidth="1" max="6" min="6" width="25"/>
    <col customWidth="1" max="7" min="7" width="25"/>
  </cols>
  <sheetData>
    <row r="1" spans="1:7">
      <c r="A1" s="1" t="s">
        <v>341</v>
      </c>
      <c r="B1" s="2" t="s">
        <v>342</v>
      </c>
      <c r="C1" s="2" t="s">
        <v>2</v>
      </c>
      <c r="D1" s="2" t="s">
        <v>67</v>
      </c>
      <c r="E1" s="2" t="s">
        <v>2</v>
      </c>
      <c r="F1" s="2" t="s">
        <v>67</v>
      </c>
      <c r="G1" s="2" t="s">
        <v>25</v>
      </c>
    </row>
    <row r="2" spans="1:7">
      <c r="A2" s="3" t="s">
        <v>197</v>
      </c>
    </row>
    <row r="3" spans="1:7">
      <c r="A3" s="4" t="s">
        <v>343</v>
      </c>
      <c r="C3" s="7" t="n">
        <v>22500</v>
      </c>
      <c r="E3" s="7" t="n">
        <v>22500</v>
      </c>
    </row>
    <row r="4" spans="1:7">
      <c r="A4" s="4" t="s">
        <v>344</v>
      </c>
      <c r="E4" s="4" t="s">
        <v>345</v>
      </c>
    </row>
    <row r="5" spans="1:7">
      <c r="A5" s="4" t="s">
        <v>189</v>
      </c>
    </row>
    <row r="6" spans="1:7">
      <c r="A6" s="3" t="s">
        <v>346</v>
      </c>
    </row>
    <row r="7" spans="1:7">
      <c r="A7" s="4" t="s">
        <v>347</v>
      </c>
      <c r="C7" s="4" t="s">
        <v>348</v>
      </c>
      <c r="D7" s="4" t="s">
        <v>301</v>
      </c>
      <c r="E7" s="4" t="s">
        <v>348</v>
      </c>
      <c r="F7" s="4" t="s">
        <v>301</v>
      </c>
    </row>
    <row r="8" spans="1:7">
      <c r="A8" s="4" t="s">
        <v>349</v>
      </c>
      <c r="C8" s="4" t="s">
        <v>350</v>
      </c>
      <c r="D8" s="4" t="s">
        <v>351</v>
      </c>
      <c r="E8" s="4" t="s">
        <v>351</v>
      </c>
      <c r="F8" s="4" t="s">
        <v>351</v>
      </c>
    </row>
    <row r="9" spans="1:7">
      <c r="A9" s="4" t="s">
        <v>352</v>
      </c>
      <c r="C9" s="4" t="s">
        <v>353</v>
      </c>
      <c r="D9" s="4" t="s">
        <v>353</v>
      </c>
      <c r="E9" s="4" t="s">
        <v>353</v>
      </c>
      <c r="F9" s="4" t="s">
        <v>353</v>
      </c>
    </row>
    <row r="10" spans="1:7">
      <c r="A10" s="4" t="s">
        <v>354</v>
      </c>
      <c r="C10" s="4" t="s">
        <v>355</v>
      </c>
      <c r="D10" s="4" t="s">
        <v>355</v>
      </c>
      <c r="E10" s="4" t="s">
        <v>355</v>
      </c>
      <c r="F10" s="4" t="s">
        <v>355</v>
      </c>
    </row>
    <row r="11" spans="1:7">
      <c r="A11" s="4" t="s">
        <v>356</v>
      </c>
      <c r="C11" s="9" t="n">
        <v>11.01</v>
      </c>
      <c r="D11" s="9" t="n">
        <v>12.51</v>
      </c>
      <c r="E11" s="9" t="n">
        <v>11.02</v>
      </c>
      <c r="F11" s="9" t="n">
        <v>12.42</v>
      </c>
    </row>
    <row r="12" spans="1:7">
      <c r="A12" s="3" t="s">
        <v>357</v>
      </c>
    </row>
    <row r="13" spans="1:7">
      <c r="A13" s="4" t="s">
        <v>358</v>
      </c>
      <c r="B13" s="6" t="n">
        <v>5358182</v>
      </c>
      <c r="E13" s="6" t="n">
        <v>5298510</v>
      </c>
    </row>
    <row r="14" spans="1:7">
      <c r="A14" s="4" t="s">
        <v>332</v>
      </c>
      <c r="E14" s="6" t="n">
        <v>712286</v>
      </c>
    </row>
    <row r="15" spans="1:7">
      <c r="A15" s="4" t="s">
        <v>359</v>
      </c>
      <c r="E15" s="6" t="n">
        <v>-509878</v>
      </c>
    </row>
    <row r="16" spans="1:7">
      <c r="A16" s="4" t="s">
        <v>360</v>
      </c>
      <c r="E16" s="6" t="n">
        <v>-142736</v>
      </c>
    </row>
    <row r="17" spans="1:7">
      <c r="A17" s="4" t="s">
        <v>361</v>
      </c>
      <c r="C17" s="6" t="n">
        <v>5358182</v>
      </c>
      <c r="E17" s="6" t="n">
        <v>5358182</v>
      </c>
      <c r="G17" s="6" t="n">
        <v>5298510</v>
      </c>
    </row>
    <row r="18" spans="1:7">
      <c r="A18" s="4" t="s">
        <v>362</v>
      </c>
      <c r="C18" s="6" t="n">
        <v>3534756</v>
      </c>
      <c r="E18" s="6" t="n">
        <v>3534756</v>
      </c>
    </row>
    <row r="19" spans="1:7">
      <c r="A19" s="4" t="s">
        <v>363</v>
      </c>
      <c r="C19" s="6" t="n">
        <v>5197319</v>
      </c>
      <c r="E19" s="6" t="n">
        <v>5197319</v>
      </c>
    </row>
    <row r="20" spans="1:7">
      <c r="A20" s="3" t="s">
        <v>364</v>
      </c>
    </row>
    <row r="21" spans="1:7">
      <c r="A21" s="4" t="s">
        <v>365</v>
      </c>
      <c r="B21" s="9" t="n">
        <v>10.06</v>
      </c>
      <c r="E21" s="9" t="n">
        <v>8.07</v>
      </c>
    </row>
    <row r="22" spans="1:7">
      <c r="A22" s="4" t="s">
        <v>366</v>
      </c>
      <c r="E22" s="10" t="n">
        <v>22.72</v>
      </c>
    </row>
    <row r="23" spans="1:7">
      <c r="A23" s="4" t="s">
        <v>367</v>
      </c>
      <c r="E23" s="10" t="n">
        <v>4.27</v>
      </c>
    </row>
    <row r="24" spans="1:7">
      <c r="A24" s="4" t="s">
        <v>368</v>
      </c>
      <c r="E24" s="10" t="n">
        <v>19.99</v>
      </c>
    </row>
    <row r="25" spans="1:7">
      <c r="A25" s="4" t="s">
        <v>369</v>
      </c>
      <c r="C25" s="9" t="n">
        <v>10.06</v>
      </c>
      <c r="E25" s="10" t="n">
        <v>10.06</v>
      </c>
      <c r="G25" s="9" t="n">
        <v>8.07</v>
      </c>
    </row>
    <row r="26" spans="1:7">
      <c r="A26" s="4" t="s">
        <v>370</v>
      </c>
      <c r="C26" s="10" t="n">
        <v>5.85</v>
      </c>
      <c r="E26" s="10" t="n">
        <v>5.85</v>
      </c>
    </row>
    <row r="27" spans="1:7">
      <c r="A27" s="4" t="s">
        <v>371</v>
      </c>
      <c r="C27" s="9" t="n">
        <v>9.73</v>
      </c>
      <c r="E27" s="9" t="n">
        <v>9.73</v>
      </c>
    </row>
    <row r="28" spans="1:7">
      <c r="A28" s="3" t="s">
        <v>372</v>
      </c>
    </row>
    <row r="29" spans="1:7">
      <c r="A29" s="4" t="s">
        <v>373</v>
      </c>
      <c r="E29" s="4" t="s">
        <v>374</v>
      </c>
      <c r="G29" s="4" t="s">
        <v>375</v>
      </c>
    </row>
    <row r="30" spans="1:7">
      <c r="A30" s="4" t="s">
        <v>376</v>
      </c>
      <c r="E30" s="4" t="s">
        <v>377</v>
      </c>
    </row>
    <row r="31" spans="1:7">
      <c r="A31" s="4" t="s">
        <v>378</v>
      </c>
      <c r="E31" s="4" t="s">
        <v>379</v>
      </c>
    </row>
    <row r="32" spans="1:7">
      <c r="A32" s="4" t="s">
        <v>380</v>
      </c>
      <c r="E32" s="4" t="s">
        <v>381</v>
      </c>
    </row>
    <row r="33" spans="1:7">
      <c r="A33" s="4" t="s">
        <v>382</v>
      </c>
      <c r="E33" s="4" t="s">
        <v>383</v>
      </c>
    </row>
    <row r="34" spans="1:7">
      <c r="A34" s="3" t="s">
        <v>384</v>
      </c>
    </row>
    <row r="35" spans="1:7">
      <c r="A35" s="4" t="s">
        <v>385</v>
      </c>
      <c r="C35" s="7" t="n">
        <v>103716</v>
      </c>
      <c r="E35" s="7" t="n">
        <v>103716</v>
      </c>
      <c r="G35" s="7" t="n">
        <v>105595</v>
      </c>
    </row>
    <row r="36" spans="1:7">
      <c r="A36" s="4" t="s">
        <v>380</v>
      </c>
      <c r="C36" s="6" t="n">
        <v>83290</v>
      </c>
      <c r="E36" s="6" t="n">
        <v>83290</v>
      </c>
    </row>
    <row r="37" spans="1:7">
      <c r="A37" s="4" t="s">
        <v>382</v>
      </c>
      <c r="C37" s="6" t="n">
        <v>102306</v>
      </c>
      <c r="E37" s="6" t="n">
        <v>102306</v>
      </c>
    </row>
    <row r="38" spans="1:7">
      <c r="A38" s="3" t="s">
        <v>386</v>
      </c>
    </row>
    <row r="39" spans="1:7">
      <c r="A39" s="4" t="s">
        <v>387</v>
      </c>
      <c r="C39" s="7" t="n">
        <v>14300</v>
      </c>
      <c r="E39" s="7" t="n">
        <v>14300</v>
      </c>
    </row>
    <row r="40" spans="1:7">
      <c r="A40" s="4" t="s">
        <v>388</v>
      </c>
      <c r="E40" s="4" t="s">
        <v>389</v>
      </c>
    </row>
    <row r="41" spans="1:7">
      <c r="A41" s="4" t="s">
        <v>390</v>
      </c>
      <c r="E41" s="7" t="n">
        <v>10500</v>
      </c>
      <c r="F41" s="7" t="n">
        <v>14000</v>
      </c>
    </row>
    <row r="42" spans="1:7">
      <c r="A42" s="3" t="s">
        <v>391</v>
      </c>
    </row>
    <row r="43" spans="1:7">
      <c r="A43" s="4" t="s">
        <v>392</v>
      </c>
      <c r="E43" s="6" t="n">
        <v>712286</v>
      </c>
    </row>
    <row r="44" spans="1:7">
      <c r="A44" s="4" t="s">
        <v>393</v>
      </c>
      <c r="E44" s="9" t="n">
        <v>22.72</v>
      </c>
    </row>
    <row r="45" spans="1:7">
      <c r="A45" s="4" t="s">
        <v>394</v>
      </c>
      <c r="C45" s="9" t="n">
        <v>11.01</v>
      </c>
      <c r="D45" s="9" t="n">
        <v>12.51</v>
      </c>
      <c r="E45" s="9" t="n">
        <v>11.02</v>
      </c>
      <c r="F45" s="9" t="n">
        <v>12.42</v>
      </c>
    </row>
    <row r="46" spans="1:7">
      <c r="A46" s="4" t="s">
        <v>395</v>
      </c>
    </row>
    <row r="47" spans="1:7">
      <c r="A47" s="3" t="s">
        <v>346</v>
      </c>
    </row>
    <row r="48" spans="1:7">
      <c r="A48" s="4" t="s">
        <v>396</v>
      </c>
      <c r="C48" s="4" t="s">
        <v>397</v>
      </c>
      <c r="D48" s="4" t="s">
        <v>398</v>
      </c>
      <c r="E48" s="4" t="s">
        <v>397</v>
      </c>
      <c r="F48" s="4" t="s">
        <v>399</v>
      </c>
    </row>
    <row r="49" spans="1:7">
      <c r="A49" s="4" t="s">
        <v>400</v>
      </c>
    </row>
    <row r="50" spans="1:7">
      <c r="A50" s="3" t="s">
        <v>346</v>
      </c>
    </row>
    <row r="51" spans="1:7">
      <c r="A51" s="4" t="s">
        <v>396</v>
      </c>
      <c r="C51" s="4" t="s">
        <v>401</v>
      </c>
      <c r="D51" s="4" t="s">
        <v>401</v>
      </c>
      <c r="E51" s="4" t="s">
        <v>401</v>
      </c>
      <c r="F51" s="4" t="s">
        <v>401</v>
      </c>
    </row>
    <row r="52" spans="1:7">
      <c r="A52" s="4" t="s">
        <v>196</v>
      </c>
    </row>
    <row r="53" spans="1:7">
      <c r="A53" s="3" t="s">
        <v>197</v>
      </c>
    </row>
    <row r="54" spans="1:7">
      <c r="A54" s="4" t="s">
        <v>358</v>
      </c>
      <c r="B54" s="6" t="n">
        <v>1421372</v>
      </c>
      <c r="E54" s="6" t="n">
        <v>1220008</v>
      </c>
    </row>
    <row r="55" spans="1:7">
      <c r="A55" s="4" t="s">
        <v>332</v>
      </c>
      <c r="E55" s="6" t="n">
        <v>665084</v>
      </c>
    </row>
    <row r="56" spans="1:7">
      <c r="A56" s="4" t="s">
        <v>402</v>
      </c>
      <c r="E56" s="6" t="n">
        <v>-350681</v>
      </c>
    </row>
    <row r="57" spans="1:7">
      <c r="A57" s="4" t="s">
        <v>360</v>
      </c>
      <c r="E57" s="6" t="n">
        <v>-113039</v>
      </c>
    </row>
    <row r="58" spans="1:7">
      <c r="A58" s="4" t="s">
        <v>361</v>
      </c>
      <c r="C58" s="6" t="n">
        <v>1421372</v>
      </c>
      <c r="E58" s="6" t="n">
        <v>1421372</v>
      </c>
      <c r="G58" s="6" t="n">
        <v>1220008</v>
      </c>
    </row>
    <row r="59" spans="1:7">
      <c r="A59" s="3" t="s">
        <v>403</v>
      </c>
    </row>
    <row r="60" spans="1:7">
      <c r="A60" s="4" t="s">
        <v>404</v>
      </c>
      <c r="B60" s="9" t="n">
        <v>20.34</v>
      </c>
      <c r="E60" s="9" t="n">
        <v>17.97</v>
      </c>
    </row>
    <row r="61" spans="1:7">
      <c r="A61" s="4" t="s">
        <v>366</v>
      </c>
      <c r="E61" s="10" t="n">
        <v>22.75</v>
      </c>
    </row>
    <row r="62" spans="1:7">
      <c r="A62" s="4" t="s">
        <v>405</v>
      </c>
      <c r="E62" s="10" t="n">
        <v>16.76</v>
      </c>
    </row>
    <row r="63" spans="1:7">
      <c r="A63" s="4" t="s">
        <v>368</v>
      </c>
      <c r="E63" s="10" t="n">
        <v>20.05</v>
      </c>
    </row>
    <row r="64" spans="1:7">
      <c r="A64" s="4" t="s">
        <v>406</v>
      </c>
      <c r="C64" s="9" t="n">
        <v>20.34</v>
      </c>
      <c r="E64" s="9" t="n">
        <v>20.34</v>
      </c>
      <c r="G64" s="9" t="n">
        <v>17.97</v>
      </c>
    </row>
    <row r="65" spans="1:7">
      <c r="A65" s="4" t="s">
        <v>338</v>
      </c>
    </row>
    <row r="66" spans="1:7">
      <c r="A66" s="3" t="s">
        <v>197</v>
      </c>
    </row>
    <row r="67" spans="1:7">
      <c r="A67" s="4" t="s">
        <v>332</v>
      </c>
      <c r="B67" s="6" t="n">
        <v>8914</v>
      </c>
    </row>
    <row r="68" spans="1:7">
      <c r="A68" s="4" t="s">
        <v>340</v>
      </c>
    </row>
    <row r="69" spans="1:7">
      <c r="A69" s="3" t="s">
        <v>197</v>
      </c>
    </row>
    <row r="70" spans="1:7">
      <c r="A70" s="4" t="s">
        <v>332</v>
      </c>
      <c r="B70" s="6" t="n">
        <v>212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66</v>
      </c>
      <c r="D1" s="2" t="s">
        <v>1</v>
      </c>
    </row>
    <row r="2" spans="1:5">
      <c r="B2" s="2" t="s">
        <v>2</v>
      </c>
      <c r="C2" s="2" t="s">
        <v>67</v>
      </c>
      <c r="D2" s="2" t="s">
        <v>2</v>
      </c>
      <c r="E2" s="2" t="s">
        <v>67</v>
      </c>
    </row>
    <row r="3" spans="1:5">
      <c r="A3" s="4" t="s">
        <v>196</v>
      </c>
    </row>
    <row r="4" spans="1:5">
      <c r="A4" s="3" t="s">
        <v>408</v>
      </c>
    </row>
    <row r="5" spans="1:5">
      <c r="A5" s="4" t="s">
        <v>409</v>
      </c>
      <c r="B5" s="6" t="n">
        <v>1421372</v>
      </c>
      <c r="C5" s="6" t="n">
        <v>1236153</v>
      </c>
      <c r="D5" s="6" t="n">
        <v>1421372</v>
      </c>
      <c r="E5" s="6" t="n">
        <v>1236153</v>
      </c>
    </row>
    <row r="6" spans="1:5">
      <c r="A6" s="4" t="s">
        <v>189</v>
      </c>
    </row>
    <row r="7" spans="1:5">
      <c r="A7" s="3" t="s">
        <v>408</v>
      </c>
    </row>
    <row r="8" spans="1:5">
      <c r="A8" s="4" t="s">
        <v>409</v>
      </c>
      <c r="B8" s="6" t="n">
        <v>5358182</v>
      </c>
      <c r="C8" s="6" t="n">
        <v>5958578</v>
      </c>
      <c r="D8" s="6" t="n">
        <v>5358182</v>
      </c>
      <c r="E8" s="6" t="n">
        <v>59585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0</v>
      </c>
      <c r="B1" s="2" t="s">
        <v>66</v>
      </c>
      <c r="D1" s="2" t="s">
        <v>1</v>
      </c>
    </row>
    <row r="2" spans="1:5">
      <c r="B2" s="2" t="s">
        <v>2</v>
      </c>
      <c r="C2" s="2" t="s">
        <v>67</v>
      </c>
      <c r="D2" s="2" t="s">
        <v>2</v>
      </c>
      <c r="E2" s="2" t="s">
        <v>67</v>
      </c>
    </row>
    <row r="3" spans="1:5">
      <c r="A3" s="3" t="s">
        <v>411</v>
      </c>
    </row>
    <row r="4" spans="1:5">
      <c r="A4" s="4" t="s">
        <v>82</v>
      </c>
      <c r="B4" s="7" t="n">
        <v>-8337</v>
      </c>
      <c r="C4" s="7" t="n">
        <v>-9630</v>
      </c>
      <c r="D4" s="7" t="n">
        <v>-11717</v>
      </c>
      <c r="E4" s="7" t="n">
        <v>-15098</v>
      </c>
    </row>
    <row r="5" spans="1:5">
      <c r="A5" s="3" t="s">
        <v>412</v>
      </c>
    </row>
    <row r="6" spans="1:5">
      <c r="A6" s="4" t="s">
        <v>413</v>
      </c>
      <c r="B6" s="6" t="n">
        <v>46494464</v>
      </c>
      <c r="C6" s="6" t="n">
        <v>41362476</v>
      </c>
      <c r="D6" s="6" t="n">
        <v>46226117</v>
      </c>
      <c r="E6" s="6" t="n">
        <v>41171669</v>
      </c>
    </row>
    <row r="7" spans="1:5">
      <c r="A7" s="4" t="s">
        <v>83</v>
      </c>
      <c r="B7" s="9" t="n">
        <v>-0.18</v>
      </c>
      <c r="C7" s="9" t="n">
        <v>-0.23</v>
      </c>
      <c r="D7" s="9" t="n">
        <v>-0.25</v>
      </c>
      <c r="E7" s="9" t="n">
        <v>-0.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414</v>
      </c>
      <c r="B1" s="2" t="s">
        <v>1</v>
      </c>
    </row>
    <row r="2" spans="1:2">
      <c r="B2" s="2" t="s">
        <v>415</v>
      </c>
    </row>
    <row r="3" spans="1:2">
      <c r="A3" s="3" t="s">
        <v>146</v>
      </c>
    </row>
    <row r="4" spans="1:2">
      <c r="A4" s="4" t="s">
        <v>416</v>
      </c>
      <c r="B4"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9110</v>
      </c>
      <c r="C4" s="7" t="n">
        <v>35238</v>
      </c>
      <c r="D4" s="7" t="n">
        <v>96554</v>
      </c>
      <c r="E4" s="7" t="n">
        <v>69850</v>
      </c>
    </row>
    <row r="5" spans="1:5">
      <c r="A5" s="3" t="s">
        <v>70</v>
      </c>
    </row>
    <row r="6" spans="1:5">
      <c r="A6" s="4" t="s">
        <v>71</v>
      </c>
      <c r="B6" s="6" t="n">
        <v>10260</v>
      </c>
      <c r="C6" s="6" t="n">
        <v>7903</v>
      </c>
      <c r="D6" s="6" t="n">
        <v>19772</v>
      </c>
      <c r="E6" s="6" t="n">
        <v>15454</v>
      </c>
    </row>
    <row r="7" spans="1:5">
      <c r="A7" s="4" t="s">
        <v>72</v>
      </c>
      <c r="B7" s="6" t="n">
        <v>8842</v>
      </c>
      <c r="C7" s="6" t="n">
        <v>6466</v>
      </c>
      <c r="D7" s="6" t="n">
        <v>16117</v>
      </c>
      <c r="E7" s="6" t="n">
        <v>12600</v>
      </c>
    </row>
    <row r="8" spans="1:5">
      <c r="A8" s="4" t="s">
        <v>73</v>
      </c>
      <c r="B8" s="6" t="n">
        <v>27483</v>
      </c>
      <c r="C8" s="6" t="n">
        <v>21526</v>
      </c>
      <c r="D8" s="6" t="n">
        <v>51139</v>
      </c>
      <c r="E8" s="6" t="n">
        <v>41113</v>
      </c>
    </row>
    <row r="9" spans="1:5">
      <c r="A9" s="4" t="s">
        <v>74</v>
      </c>
      <c r="B9" s="6" t="n">
        <v>10944</v>
      </c>
      <c r="C9" s="6" t="n">
        <v>8871</v>
      </c>
      <c r="D9" s="6" t="n">
        <v>21391</v>
      </c>
      <c r="E9" s="6" t="n">
        <v>15582</v>
      </c>
    </row>
    <row r="10" spans="1:5">
      <c r="A10" s="4" t="s">
        <v>75</v>
      </c>
      <c r="B10" s="6" t="n">
        <v>57529</v>
      </c>
      <c r="C10" s="6" t="n">
        <v>44766</v>
      </c>
      <c r="D10" s="6" t="n">
        <v>108419</v>
      </c>
      <c r="E10" s="6" t="n">
        <v>84749</v>
      </c>
    </row>
    <row r="11" spans="1:5">
      <c r="A11" s="4" t="s">
        <v>76</v>
      </c>
      <c r="B11" s="6" t="n">
        <v>-8419</v>
      </c>
      <c r="C11" s="6" t="n">
        <v>-9528</v>
      </c>
      <c r="D11" s="6" t="n">
        <v>-11865</v>
      </c>
      <c r="E11" s="6" t="n">
        <v>-14899</v>
      </c>
    </row>
    <row r="12" spans="1:5">
      <c r="A12" s="3" t="s">
        <v>77</v>
      </c>
    </row>
    <row r="13" spans="1:5">
      <c r="A13" s="4" t="s">
        <v>78</v>
      </c>
      <c r="B13" s="6" t="n">
        <v>-9</v>
      </c>
      <c r="C13" s="6" t="n">
        <v>-126</v>
      </c>
      <c r="D13" s="6" t="n">
        <v>-35</v>
      </c>
      <c r="E13" s="6" t="n">
        <v>-252</v>
      </c>
    </row>
    <row r="14" spans="1:5">
      <c r="A14" s="4" t="s">
        <v>79</v>
      </c>
      <c r="B14" s="6" t="n">
        <v>91</v>
      </c>
      <c r="C14" s="6" t="n">
        <v>24</v>
      </c>
      <c r="D14" s="6" t="n">
        <v>183</v>
      </c>
      <c r="E14" s="6" t="n">
        <v>53</v>
      </c>
    </row>
    <row r="15" spans="1:5">
      <c r="A15" s="4" t="s">
        <v>80</v>
      </c>
      <c r="B15" s="6" t="n">
        <v>82</v>
      </c>
      <c r="C15" s="6" t="n">
        <v>-102</v>
      </c>
      <c r="D15" s="6" t="n">
        <v>148</v>
      </c>
      <c r="E15" s="6" t="n">
        <v>-199</v>
      </c>
    </row>
    <row r="16" spans="1:5">
      <c r="A16" s="4" t="s">
        <v>81</v>
      </c>
      <c r="B16" s="6" t="n">
        <v>-8337</v>
      </c>
      <c r="C16" s="6" t="n">
        <v>-9630</v>
      </c>
      <c r="D16" s="6" t="n">
        <v>-11717</v>
      </c>
      <c r="E16" s="6" t="n">
        <v>-15098</v>
      </c>
    </row>
    <row r="17" spans="1:5">
      <c r="A17" s="4" t="s">
        <v>82</v>
      </c>
      <c r="B17" s="7" t="n">
        <v>-8337</v>
      </c>
      <c r="C17" s="7" t="n">
        <v>-9630</v>
      </c>
      <c r="D17" s="7" t="n">
        <v>-11717</v>
      </c>
      <c r="E17" s="7" t="n">
        <v>-15098</v>
      </c>
    </row>
    <row r="18" spans="1:5">
      <c r="A18" s="4" t="s">
        <v>83</v>
      </c>
      <c r="B18" s="9" t="n">
        <v>-0.18</v>
      </c>
      <c r="C18" s="9" t="n">
        <v>-0.23</v>
      </c>
      <c r="D18" s="9" t="n">
        <v>-0.25</v>
      </c>
      <c r="E18" s="9" t="n">
        <v>-0.37</v>
      </c>
    </row>
    <row r="19" spans="1:5">
      <c r="A19" s="4" t="s">
        <v>84</v>
      </c>
      <c r="B19" s="6" t="n">
        <v>46494464</v>
      </c>
      <c r="C19" s="6" t="n">
        <v>41362476</v>
      </c>
      <c r="D19" s="6" t="n">
        <v>46226117</v>
      </c>
      <c r="E19" s="6" t="n">
        <v>411716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0"/>
    <col customWidth="1" max="5" min="5" width="11"/>
  </cols>
  <sheetData>
    <row r="1" spans="1:5">
      <c r="A1" s="1" t="s">
        <v>85</v>
      </c>
      <c r="B1" s="2" t="s">
        <v>86</v>
      </c>
      <c r="C1" s="2" t="s">
        <v>87</v>
      </c>
      <c r="D1" s="2" t="s">
        <v>88</v>
      </c>
      <c r="E1" s="2" t="s">
        <v>89</v>
      </c>
    </row>
    <row r="2" spans="1:5">
      <c r="A2" s="4" t="s">
        <v>90</v>
      </c>
      <c r="B2" s="7" t="n">
        <v>46</v>
      </c>
      <c r="C2" s="7" t="n">
        <v>351324</v>
      </c>
      <c r="D2" s="7" t="n">
        <v>-155581</v>
      </c>
      <c r="E2" s="7" t="n">
        <v>195789</v>
      </c>
    </row>
    <row r="3" spans="1:5">
      <c r="A3" s="4" t="s">
        <v>91</v>
      </c>
      <c r="B3" s="6" t="n">
        <v>45776455</v>
      </c>
      <c r="E3" s="6" t="n">
        <v>45776455</v>
      </c>
    </row>
    <row r="4" spans="1:5">
      <c r="A4" s="3" t="s">
        <v>92</v>
      </c>
    </row>
    <row r="5" spans="1:5">
      <c r="A5" s="4" t="s">
        <v>93</v>
      </c>
      <c r="B5" s="7" t="n">
        <v>1</v>
      </c>
      <c r="C5" s="6" t="n">
        <v>2155</v>
      </c>
      <c r="E5" s="7" t="n">
        <v>2156</v>
      </c>
    </row>
    <row r="6" spans="1:5">
      <c r="A6" s="4" t="s">
        <v>94</v>
      </c>
      <c r="B6" s="6" t="n">
        <v>509878</v>
      </c>
    </row>
    <row r="7" spans="1:5">
      <c r="A7" s="4" t="s">
        <v>95</v>
      </c>
      <c r="C7" s="6" t="n">
        <v>-365</v>
      </c>
      <c r="E7" s="6" t="n">
        <v>-365</v>
      </c>
    </row>
    <row r="8" spans="1:5">
      <c r="A8" s="4" t="s">
        <v>96</v>
      </c>
      <c r="B8" s="6" t="n">
        <v>333028</v>
      </c>
    </row>
    <row r="9" spans="1:5">
      <c r="A9" s="4" t="s">
        <v>97</v>
      </c>
      <c r="C9" s="6" t="n">
        <v>-168</v>
      </c>
      <c r="E9" s="6" t="n">
        <v>-168</v>
      </c>
    </row>
    <row r="10" spans="1:5">
      <c r="A10" s="4" t="s">
        <v>98</v>
      </c>
      <c r="B10" s="6" t="n">
        <v>12708</v>
      </c>
    </row>
    <row r="11" spans="1:5">
      <c r="A11" s="4" t="s">
        <v>99</v>
      </c>
      <c r="C11" s="6" t="n">
        <v>7520</v>
      </c>
      <c r="E11" s="6" t="n">
        <v>7520</v>
      </c>
    </row>
    <row r="12" spans="1:5">
      <c r="A12" s="4" t="s">
        <v>82</v>
      </c>
      <c r="D12" s="6" t="n">
        <v>-11717</v>
      </c>
      <c r="E12" s="6" t="n">
        <v>-11717</v>
      </c>
    </row>
    <row r="13" spans="1:5">
      <c r="A13" s="4" t="s">
        <v>100</v>
      </c>
      <c r="B13" s="7" t="n">
        <v>47</v>
      </c>
      <c r="C13" s="7" t="n">
        <v>360466</v>
      </c>
      <c r="D13" s="7" t="n">
        <v>-167298</v>
      </c>
      <c r="E13" s="7" t="n">
        <v>193215</v>
      </c>
    </row>
    <row r="14" spans="1:5">
      <c r="A14" s="4" t="s">
        <v>101</v>
      </c>
      <c r="B14" s="6" t="n">
        <v>46632069</v>
      </c>
      <c r="E14" s="6" t="n">
        <v>466320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67</v>
      </c>
    </row>
    <row r="3" spans="1:3">
      <c r="A3" s="3" t="s">
        <v>103</v>
      </c>
    </row>
    <row r="4" spans="1:3">
      <c r="A4" s="4" t="s">
        <v>82</v>
      </c>
      <c r="B4" s="7" t="n">
        <v>-11717</v>
      </c>
      <c r="C4" s="7" t="n">
        <v>-15098</v>
      </c>
    </row>
    <row r="5" spans="1:3">
      <c r="A5" s="3" t="s">
        <v>104</v>
      </c>
    </row>
    <row r="6" spans="1:3">
      <c r="A6" s="4" t="s">
        <v>105</v>
      </c>
      <c r="B6" s="6" t="n">
        <v>4526</v>
      </c>
      <c r="C6" s="6" t="n">
        <v>3390</v>
      </c>
    </row>
    <row r="7" spans="1:3">
      <c r="A7" s="4" t="s">
        <v>99</v>
      </c>
      <c r="B7" s="6" t="n">
        <v>7520</v>
      </c>
      <c r="C7" s="6" t="n">
        <v>5915</v>
      </c>
    </row>
    <row r="8" spans="1:3">
      <c r="A8" s="3" t="s">
        <v>106</v>
      </c>
    </row>
    <row r="9" spans="1:3">
      <c r="A9" s="4" t="s">
        <v>107</v>
      </c>
      <c r="B9" s="6" t="n">
        <v>-4267</v>
      </c>
      <c r="C9" s="6" t="n">
        <v>-4043</v>
      </c>
    </row>
    <row r="10" spans="1:3">
      <c r="A10" s="4" t="s">
        <v>108</v>
      </c>
      <c r="B10" s="6" t="n">
        <v>75</v>
      </c>
      <c r="C10" s="6" t="n">
        <v>-875</v>
      </c>
    </row>
    <row r="11" spans="1:3">
      <c r="A11" s="4" t="s">
        <v>109</v>
      </c>
      <c r="B11" s="6" t="n">
        <v>-645</v>
      </c>
      <c r="C11" s="6" t="n">
        <v>-366</v>
      </c>
    </row>
    <row r="12" spans="1:3">
      <c r="A12" s="4" t="s">
        <v>110</v>
      </c>
      <c r="B12" s="6" t="n">
        <v>1044</v>
      </c>
      <c r="C12" s="6" t="n">
        <v>784</v>
      </c>
    </row>
    <row r="13" spans="1:3">
      <c r="A13" s="4" t="s">
        <v>111</v>
      </c>
      <c r="B13" s="6" t="n">
        <v>-3419</v>
      </c>
      <c r="C13" s="6" t="n">
        <v>-1533</v>
      </c>
    </row>
    <row r="14" spans="1:3">
      <c r="A14" s="4" t="s">
        <v>112</v>
      </c>
      <c r="B14" s="6" t="n">
        <v>4776</v>
      </c>
      <c r="C14" s="6" t="n">
        <v>8108</v>
      </c>
    </row>
    <row r="15" spans="1:3">
      <c r="A15" s="4" t="s">
        <v>113</v>
      </c>
      <c r="B15" s="6" t="n">
        <v>14978</v>
      </c>
      <c r="C15" s="6" t="n">
        <v>11520</v>
      </c>
    </row>
    <row r="16" spans="1:3">
      <c r="A16" s="4" t="s">
        <v>114</v>
      </c>
      <c r="B16" s="6" t="n">
        <v>1664</v>
      </c>
      <c r="C16" s="6" t="n">
        <v>-336</v>
      </c>
    </row>
    <row r="17" spans="1:3">
      <c r="A17" s="4" t="s">
        <v>115</v>
      </c>
      <c r="B17" s="6" t="n">
        <v>-3028</v>
      </c>
      <c r="C17" s="6" t="n">
        <v>-1424</v>
      </c>
    </row>
    <row r="18" spans="1:3">
      <c r="A18" s="4" t="s">
        <v>116</v>
      </c>
      <c r="B18" s="6" t="n">
        <v>11507</v>
      </c>
      <c r="C18" s="6" t="n">
        <v>6042</v>
      </c>
    </row>
    <row r="19" spans="1:3">
      <c r="A19" s="3" t="s">
        <v>117</v>
      </c>
    </row>
    <row r="20" spans="1:3">
      <c r="A20" s="4" t="s">
        <v>118</v>
      </c>
      <c r="B20" s="6" t="n">
        <v>-1029</v>
      </c>
      <c r="C20" s="6" t="n">
        <v>-589</v>
      </c>
    </row>
    <row r="21" spans="1:3">
      <c r="A21" s="4" t="s">
        <v>119</v>
      </c>
      <c r="B21" s="6" t="n">
        <v>-7437</v>
      </c>
      <c r="C21" s="6" t="n">
        <v>-5949</v>
      </c>
    </row>
    <row r="22" spans="1:3">
      <c r="A22" s="4" t="s">
        <v>120</v>
      </c>
      <c r="B22" s="6" t="n">
        <v>-142</v>
      </c>
    </row>
    <row r="23" spans="1:3">
      <c r="A23" s="4" t="s">
        <v>121</v>
      </c>
      <c r="B23" s="6" t="n">
        <v>-8608</v>
      </c>
      <c r="C23" s="6" t="n">
        <v>-6538</v>
      </c>
    </row>
    <row r="24" spans="1:3">
      <c r="A24" s="3" t="s">
        <v>122</v>
      </c>
    </row>
    <row r="25" spans="1:3">
      <c r="A25" s="4" t="s">
        <v>123</v>
      </c>
      <c r="B25" s="6" t="n">
        <v>2156</v>
      </c>
      <c r="C25" s="6" t="n">
        <v>2227</v>
      </c>
    </row>
    <row r="26" spans="1:3">
      <c r="A26" s="4" t="s">
        <v>120</v>
      </c>
      <c r="B26" s="6" t="n">
        <v>-533</v>
      </c>
      <c r="C26" s="6" t="n">
        <v>-436</v>
      </c>
    </row>
    <row r="27" spans="1:3">
      <c r="A27" s="4" t="s">
        <v>124</v>
      </c>
      <c r="B27" s="6" t="n">
        <v>1623</v>
      </c>
      <c r="C27" s="6" t="n">
        <v>1791</v>
      </c>
    </row>
    <row r="28" spans="1:3">
      <c r="A28" s="4" t="s">
        <v>125</v>
      </c>
      <c r="B28" s="6" t="n">
        <v>4522</v>
      </c>
      <c r="C28" s="6" t="n">
        <v>1295</v>
      </c>
    </row>
    <row r="29" spans="1:3">
      <c r="A29" s="4" t="s">
        <v>126</v>
      </c>
      <c r="B29" s="6" t="n">
        <v>183729</v>
      </c>
      <c r="C29" s="6" t="n">
        <v>86929</v>
      </c>
    </row>
    <row r="30" spans="1:3">
      <c r="A30" s="4" t="s">
        <v>127</v>
      </c>
      <c r="B30" s="6" t="n">
        <v>188251</v>
      </c>
      <c r="C30" s="6" t="n">
        <v>88224</v>
      </c>
    </row>
    <row r="31" spans="1:3">
      <c r="A31" s="3" t="s">
        <v>128</v>
      </c>
    </row>
    <row r="32" spans="1:3">
      <c r="A32" s="4" t="s">
        <v>129</v>
      </c>
      <c r="B32" s="7" t="n">
        <v>904</v>
      </c>
      <c r="C32" s="7" t="n">
        <v>1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the Business</vt:lpstr>
      <vt:lpstr>Summary of Significant Accounti</vt:lpstr>
      <vt:lpstr>Property and Equipment</vt:lpstr>
      <vt:lpstr>Capitalized Technology and Cont</vt:lpstr>
      <vt:lpstr>Commitments and Contingencies</vt:lpstr>
      <vt:lpstr>Stockholders' Equity</vt:lpstr>
      <vt:lpstr>Stock-Based Compensation</vt:lpstr>
      <vt:lpstr>Net Loss per Share</vt:lpstr>
      <vt:lpstr>Segment and Geographic Informat</vt:lpstr>
      <vt:lpstr>Summary of Significant Accoun16</vt:lpstr>
      <vt:lpstr>Property and Equipment (Tables)</vt:lpstr>
      <vt:lpstr>Capitalized Technology and Co18</vt:lpstr>
      <vt:lpstr>Commitments and Contingencies (</vt:lpstr>
      <vt:lpstr>Stockholders' Equity (Tables)</vt:lpstr>
      <vt:lpstr>Stock-Based Compensation (Table</vt:lpstr>
      <vt:lpstr>Net Loss per Share (Tables)</vt:lpstr>
      <vt:lpstr>Summary of Significant Accoun23</vt:lpstr>
      <vt:lpstr>Summary of Significant Accoun24</vt:lpstr>
      <vt:lpstr>Summary of Significant Accoun25</vt:lpstr>
      <vt:lpstr>Property and Equipment (Details</vt:lpstr>
      <vt:lpstr>Property and Equipment - Deprec</vt:lpstr>
      <vt:lpstr>Capitalized Technology and Co28</vt:lpstr>
      <vt:lpstr>Commitments and Contingencies29</vt:lpstr>
      <vt:lpstr>Stockholders' Equity (Details)</vt:lpstr>
      <vt:lpstr>Stock-Based Compensation (Detai</vt:lpstr>
      <vt:lpstr>Stock-Based Compensation - Othe</vt:lpstr>
      <vt:lpstr>Net Loss per Share - Antidiluti</vt:lpstr>
      <vt:lpstr>Net Loss per Share - Other (Det</vt:lpstr>
      <vt:lpstr>Segment and Geographic Inform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7:06Z</dcterms:created>
  <dcterms:modified xmlns:dcterms="http://purl.org/dc/terms/" xmlns:xsi="http://www.w3.org/2001/XMLSchema-instance" xsi:type="dcterms:W3CDTF">2016-08-04T16:17:06Z</dcterms:modified>
  <dc:title xmlns:dc="http://purl.org/dc/elements/1.1/">Untitled</dc:title>
  <dc:description xmlns:dc="http://purl.org/dc/elements/1.1/"/>
  <dc:subject xmlns:dc="http://purl.org/dc/elements/1.1/"/>
  <cp:keywords/>
  <cp:category/>
</cp:coreProperties>
</file>